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The Company and Summary of Sign" sheetId="7" r:id="rId7"/>
    <s:sheet name="Adoption of New Accounting Prin" sheetId="8" r:id="rId8"/>
    <s:sheet name="Net Earnings (Loss) Per Share" sheetId="9" r:id="rId9"/>
    <s:sheet name="Revolving Credit Facility" sheetId="10" r:id="rId10"/>
    <s:sheet name="Impairment of Long-lived Assets" sheetId="11" r:id="rId11"/>
    <s:sheet name="Stockholders' Equity" sheetId="12" r:id="rId12"/>
    <s:sheet name="Stock-Based Compensation" sheetId="13" r:id="rId13"/>
    <s:sheet name="Accumulated Other Comprehensive" sheetId="14" r:id="rId14"/>
    <s:sheet name="Segment Information" sheetId="15" r:id="rId15"/>
    <s:sheet name="Commitments and Contingencies" sheetId="16" r:id="rId16"/>
    <s:sheet name="Income Taxes" sheetId="17" r:id="rId17"/>
    <s:sheet name="Related Party Transactions" sheetId="18" r:id="rId18"/>
    <s:sheet name="The Company and Summary of Si19" sheetId="19" r:id="rId19"/>
    <s:sheet name="Net Earnings (Loss) Per Share (" sheetId="20" r:id="rId20"/>
    <s:sheet name="Revolving Credit Facility (Tabl" sheetId="21" r:id="rId21"/>
    <s:sheet name="Stock-Based Compensation (Table" sheetId="22" r:id="rId22"/>
    <s:sheet name="Accumulated Other Comprehensi23" sheetId="23" r:id="rId23"/>
    <s:sheet name="Segment Information (Tables)" sheetId="24" r:id="rId24"/>
    <s:sheet name="Commitments and Contingencies (" sheetId="25" r:id="rId25"/>
    <s:sheet name="Net Earnings (Loss) Per Share26" sheetId="26" r:id="rId26"/>
    <s:sheet name="Net Earnings (Loss) Per Share27" sheetId="27" r:id="rId27"/>
    <s:sheet name="Revolving Credit Facility (Deta" sheetId="28" r:id="rId28"/>
    <s:sheet name="Revolving Credit Facility - Min" sheetId="29" r:id="rId29"/>
    <s:sheet name="Impairment of Long-lived Asse30" sheetId="30" r:id="rId30"/>
    <s:sheet name="Stockholders' Equity (Details T" sheetId="31" r:id="rId31"/>
    <s:sheet name="Stock-Based Compensation (Detai" sheetId="32" r:id="rId32"/>
    <s:sheet name="Stock-Based Compensation (Det33" sheetId="33" r:id="rId33"/>
    <s:sheet name="Stock-Based Compensation (Det34" sheetId="34" r:id="rId34"/>
    <s:sheet name="Accumulated Other Comprehensi35" sheetId="35" r:id="rId35"/>
    <s:sheet name="Accumulated Other Comprehensi36" sheetId="36" r:id="rId36"/>
    <s:sheet name="Segment Information (Details Te" sheetId="37" r:id="rId37"/>
    <s:sheet name="Segment Information (Details)" sheetId="38" r:id="rId38"/>
    <s:sheet name="Commitments and Contingencies39" sheetId="39" r:id="rId39"/>
    <s:sheet name="Income Taxes (Details Textual)" sheetId="40" r:id="rId40"/>
    <s:sheet name="Related Party Transactions (Det" sheetId="41" r:id="rId41"/>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Jun. 30, 2015</t>
  </si>
  <si>
    <t>Aug. 03, 2015</t>
  </si>
  <si>
    <t>Document And Entity Information [Abstract]</t>
  </si>
  <si>
    <t>Entity Registrant Name</t>
  </si>
  <si>
    <t>SPARK NETWORK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Restricted cash</t>
  </si>
  <si>
    <t>Accounts receivable (net of allowance for doubtful accounts of $99 and $0 at June 30, 2015 and December 31, 2014, respectively)</t>
  </si>
  <si>
    <t>Deferred tax asset – current</t>
  </si>
  <si>
    <t>Prepaid expenses and other</t>
  </si>
  <si>
    <t>Total current assets</t>
  </si>
  <si>
    <t>Property and equipment, net</t>
  </si>
  <si>
    <t>Goodwill</t>
  </si>
  <si>
    <t>Intangible assets, net</t>
  </si>
  <si>
    <t>Deferred tax asset – non-current</t>
  </si>
  <si>
    <t>Deposits and other assets</t>
  </si>
  <si>
    <t>Total assets</t>
  </si>
  <si>
    <t>Current liabilities:</t>
  </si>
  <si>
    <t>Accounts payable</t>
  </si>
  <si>
    <t>Accrued liabilities</t>
  </si>
  <si>
    <t>Deferred revenue</t>
  </si>
  <si>
    <t>Deferred tax liability – current</t>
  </si>
  <si>
    <t>Total current liabilities</t>
  </si>
  <si>
    <t>Deferred tax liability – non-current</t>
  </si>
  <si>
    <t>Other liabilities</t>
  </si>
  <si>
    <t>Total liabilities</t>
  </si>
  <si>
    <t>Commitments and contingencies (Note 10)</t>
  </si>
  <si>
    <t>Stockholders’ equity:</t>
  </si>
  <si>
    <t>10,000,000 shares of Preferred Stock, $0.001 par value, 450,000 of which are designated as Series C Junior Participating Cumulative Preferred Stock, with no shares of Preferred Stock issued or outstanding</t>
  </si>
  <si>
    <t>100,000,000 shares of Common Stock, $0.001 par value, with 25,156,622 and 24,556,182 shares issued and outstanding at June 30, 2015 and December 31, 2014, respectively:</t>
  </si>
  <si>
    <t>Additional paid-in-capital</t>
  </si>
  <si>
    <t>Accumulated other comprehensive income</t>
  </si>
  <si>
    <t>Accumulated deficit</t>
  </si>
  <si>
    <t>Total stockholders’ equity</t>
  </si>
  <si>
    <t>Total liabilities and stockholders’ equity</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Income (Loss) - USD ($) shares in Thousands, $ in Thousands</t>
  </si>
  <si>
    <t>3 Months Ended</t>
  </si>
  <si>
    <t>Jun. 30, 2014</t>
  </si>
  <si>
    <t>Income Statement [Abstract]</t>
  </si>
  <si>
    <t>Net 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t>
  </si>
  <si>
    <t>Impairment of long-lived assets</t>
  </si>
  <si>
    <t>Total cost and expenses</t>
  </si>
  <si>
    <t>Operating income (loss)</t>
  </si>
  <si>
    <t>Interest income (expense) and other, net</t>
  </si>
  <si>
    <t>Income (loss) before income taxes</t>
  </si>
  <si>
    <t>Provision for income taxes</t>
  </si>
  <si>
    <t>Net income (loss)</t>
  </si>
  <si>
    <t>Other comprehensive income (expense), net of tax:</t>
  </si>
  <si>
    <t>Foreign currency translation adjustment</t>
  </si>
  <si>
    <t>Comprehensive income (loss)</t>
  </si>
  <si>
    <t>Net earnings (loss) per share—basic and diluted</t>
  </si>
  <si>
    <t>Weighted average shares outstanding – basic</t>
  </si>
  <si>
    <t>Weighted average shares outstanding – diluted</t>
  </si>
  <si>
    <t>Consolidated Statements of Operations and Comprehensive Income (Loss) (Parenthetical) - USD ($) $ in Thousands</t>
  </si>
  <si>
    <t>Stock-Based Compensation</t>
  </si>
  <si>
    <t>Stock-based compensation</t>
  </si>
  <si>
    <t>Consolidated Statements of Cash Flows - USD ($) $ in Thousands</t>
  </si>
  <si>
    <t>Cash flows from operating activities:</t>
  </si>
  <si>
    <t>Adjustments to reconcile net income (loss) to cash provided by (used in) operating activities:</t>
  </si>
  <si>
    <t>Depreciation and amortization</t>
  </si>
  <si>
    <t>Foreign currency exchange loss (gain) on intercompany loan</t>
  </si>
  <si>
    <t>Deferred taxes</t>
  </si>
  <si>
    <t>Bad debt expense</t>
  </si>
  <si>
    <t>Changes in operating assets and liabilities:</t>
  </si>
  <si>
    <t>Accounts receivable</t>
  </si>
  <si>
    <t>Prepaid expenses and other assets</t>
  </si>
  <si>
    <t>Accounts payable and accrued liabilities</t>
  </si>
  <si>
    <t>Net cash provided by (used in) operating activities</t>
  </si>
  <si>
    <t>Cash flows from investing activities:</t>
  </si>
  <si>
    <t>Purchases of property and equipment</t>
  </si>
  <si>
    <t>Purchases of intangible assets</t>
  </si>
  <si>
    <t>Net cash used in investing activities</t>
  </si>
  <si>
    <t>Cash flows from financing activities:</t>
  </si>
  <si>
    <t>Proceeds from exercise of stock options</t>
  </si>
  <si>
    <t>Repurchases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The Company and Summary of Significant Accounting Policies</t>
  </si>
  <si>
    <t>Accounting Policies [Abstract]</t>
  </si>
  <si>
    <t xml:space="preserve">1.
The Company and Summary of Significant Accounting Policies The Company Spark Networks, Inc. (the “Company” or “we”), is a leader in creating communities that help individuals make life-long relationships with others that share their interests and values. The Company’s core properties, ChristianMingle.com and JDate.com, are communities geared towards singles of the Christian and Jewish faiths. Through the Company’s websites and mobile applications, the Company helps members search for and communicate with other like-minded individuals. Membership to the Company’s online and web services, which includes the posting of a personal profile and photos, and access to its database of profiles, is free. The Company charges a fee (typically, one, three or six month subscription fees) to members, allowing them to initiate communication with other members and subscribers using the Company’s onsite communication tools, including anonymous email, instant messenger, chat rooms and message boards. For most of the Company’s services, two-way communications through the Company’s email platform can only take place between paying members. Basis of Presentation The accompanying consolidated financial statements include the accounts of the parent company and all of its majority-owned subsidiaries. All significant intercompany transactions and balances have been eliminated in consolidation. 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he consolidated financial statements in this Form 10-Q should be read in conjunction with the consolidated financial statements and related notes included in the Company’s Annual Report on Form 10-K for the year ended December 31, 2014 (the “2014 Annual Report”). Certain information and footnote disclosures normally included in financial statements prepared in accordance with GAAP have been condensed or omitted pursuant to such rules and regulations. The consolidated balance sheet as of December 31, 2014 was derived from the Company’s audited consolidated financial statements for the year ended December 31, 2014. Use of Estimates 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employing the Black-Scholes option valuation model to calculate the fair value of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Actual results may differ from these estimates. </t>
  </si>
  <si>
    <t>Adoption of New Accounting Principles</t>
  </si>
  <si>
    <t>New Accounting Pronouncements And Changes In Accounting Principles [Abstract]</t>
  </si>
  <si>
    <t>2 .
Adoption of New Accounting Principles In May 2014, the FASB issued ASU No. 2014-09, Revenue from Contracts with Customers In July 2015, the FASB deferred the effective date by one year for annual reporting periods beginning after December 15, 2017 (including interim reporting periods within those periods). Early adoption as of the original effective date of December 15, 2016 (including interim reporting periods within those periods) is permitted. The amendments may be applied retrospectively to each prior period presented or retrospectively with the cumulative effect recognized as of the date of initial application. In May 2014, the FASB issued ASU No. 2014-12, Accounting for Share-Based Payments When the Terms of an Award Provide That a Performance Target Could Be Achieved After the Requisite Service Period Compensation – Stock Compensation, Management is currently assessing the impact the guidance will have upon adoption. In August 2014, the FASB issued ASU No. 2014-15, Presentation of Financial Statements—Going Concern (Subtopic 205-40) – Disclosure of Uncertainties about an Entity’s Ability to Continue as a Going Concern In April 2015, the FASB issued ASU 2015-03, Simplifying the Presentation of Debt Issuance Costs The Company does not expect that the adoption of this ASU will have a material impact on the consolidated financial statements. In April 2015, the FASB issued ASU 2015-05, Customer's Accounting for Fees Paid in a Cloud Computing Arrangement adopted either prospectively to all arrangements entered into or materially modified after the effective date or retrospectively. Management is currently assessing the impact the guidance will have upon adoption.</t>
  </si>
  <si>
    <t>Net Earnings (Loss) Per Share</t>
  </si>
  <si>
    <t>Earnings Per Share [Abstract]</t>
  </si>
  <si>
    <t xml:space="preserve">3.
Net Earnings (Loss) Per Share Basic net earnings (loss) per share is computed by dividing net earnings (loss) available to common stockholders by the weighted average number of shares of common stock outstanding. Diluted net earnings (loss) per share is computed using the weighted-average number of outstanding shares of common stock and, when dilutive, potential common shares outstanding during the period. Potential common shares consist of incremental shares issuable upon the assumed exercise of stock options.
Three Months Ended
Six Months Ended
(in thousands, except per share data)
2015
2014
2015
2014
Basic Net Earnings (Loss) Per Share
Net income (loss) applicable to common stock
$
(95
)
$
(1,135
)
$
628
$
(4,027
)
Weighted average shares outstanding
25,100
23,851
24,878
23,886
Basic Net Earnings (Loss) Per Share
$
(0.00
)
$
(0.05
)
$
0.03
$
(0.17)
Diluted Net Earnings (Loss) Per Share
Net income (loss) applicable to common stock
$
(95
)
$
(1,135
)
$
628
$
(4,027
)
Weighted average shares outstanding
25,100
23,851
24,878
23,886
Effect of dilutive securities
—
—
222
—
Weighted average number of shares
25,100
23,851
25,100
23,886
Diluted Net Earnings (Loss) Per Share
$
(0.00
)
$
(0.05
)
$
0.03
$
(0.17
)
For the three months ended June 30, 2015, all stock options outstanding during the period have been excluded from the diluted weighted average shares outstanding calculation because they would have been anti-dilutive. For the six months ended June 30, 2015, approximately 720,000 shares related to potentially dilutive securities are excluded from the calculation of diluted earnings per share because their inclusion would have been anti-dilutive. </t>
  </si>
  <si>
    <t>Revolving Credit Facility</t>
  </si>
  <si>
    <t>Debt Disclosure [Abstract]</t>
  </si>
  <si>
    <t>4.
Revolving Credit Facility The Company and its wholly owned subsidiary, Spark Networks USA, LLC, have a $15.0 million revolving credit facility with Bank of America, which was entered into on February 14, 2008 with subsequent amendments (the “Credit Agreement”). The Credit Agreement matures on March 14, 2016. The per annum interest rate under the Credit Agreement is LIBOR, or the Eurodollar Rate (as defined in the Credit Agreement) under certain circumstances, plus 2.00%. In the event the Company elects to borrow under a base rate loan, the interest rate is increased to the prime rate plus 1.00%. The Company pays a 0.25% per annum commitment fee on all funds not utilized under the facility, measured on a daily basis. On January 28, 2015, the Company executed an Eighth Amendment to the Credit Agreement (the “Eighth Amendment”), which amended various covenants. The following table details the minimum consolidated adjusted EBITDA, per the Eighth Amendment, for each six month period for the quarters ending:
Quarter ending
Minimum Consolidated Adjusted EBITDA
June 30, 2015
$
2.2 million
September 30, 2015
$
2.3 million
December 31, 2015
$
1.8 million
The Eighth Amendment also imposes limitations on capital expenditures in the ordinary course of business not exceeding $3.0 million during each fiscal year, subject to certain exceptions; provided, that for fiscal 2015, the capital expenditure limitation shall be $3.5 million. The Eighth Amendment also provides that our Jewish Networks segment’s minimum contribution for each period of four consecutive fiscal quarters ending on the last day of each fiscal quarter shall not be less than $16.0 million. The Company was compliant with the Credit Agreement’s customary affirmative and negative covenants as of June 30, 2015. As of June 30, 2015, there were no outstanding borrowings under the Credit Agreement. The deferred financing costs are amortized to interest income (expense) and other, net in the Consolidated Statements of Operations and Comprehensive Income (Loss) over the full term of the Credit Agreement. Amortization expense for the deferred financing costs for the three and six months ended June 30, 2015 was $3,000 and $6,000, respectively. Amortization expense for the deferred financing costs for the three and six months ended June 30, 2014 was $2,000 and $6,000, respectively. The unamortized balance of deferred financing costs was $9,000 as of June 30, 2015.</t>
  </si>
  <si>
    <t>Impairment of Long-lived Assets</t>
  </si>
  <si>
    <t>Goodwill And Intangible Assets Disclosure [Abstract]</t>
  </si>
  <si>
    <t xml:space="preserve">5.
Impairment of Long-lived Assets During the three and six months ended June 30, 2015, the Company impaired $37,000 and $106,000, respectively, of long-lived assets primarily related to the full unamortized balance of capitalized software development costs associated with certain products that failed to perform to Company standards. During the three and six months ended June 30, 2014, the Company did not record any impairment charges related to long-lived assets. </t>
  </si>
  <si>
    <t>Stockholders' Equity</t>
  </si>
  <si>
    <t>Equity [Abstract]</t>
  </si>
  <si>
    <t>6.
Stockholders’ Equity 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 During the six months ended June 30, 2015, the Company repurchased 288,284 shares of common stock for $885,000. Since December 12, 2013, the Company has repurchased 559,401 shares of common stock for $2.4 million. All stock repurchased has been retired.</t>
  </si>
  <si>
    <t xml:space="preserve">7.
Stock-Based Compensation Employee Stock Option Plans On July 9, 2007, pursuant to the completion of the Scheme of Arrangement, the Company adopted the 2007 Omnibus Incentive Plan (the “2007 Plan”). Pursuant to the 2007 Plan’s “evergreen” provision, on the first day of each calendar year beginning in 2009, the number of shares reserved and available for issuance will be increased by an amount equal to the lesser of (i) 2,000,000 shares, (ii) four percent (4%) of the number of outstanding shares of Company common stock on the last day of the immediately preceding fiscal year or (iii) an amount determined by the Board of Directors. Awards under the 2007 Plan may include incentive stock options, nonqualified stock options, stock appreciation rights (“SARs”), restricted shares of common stock, restricted stock units, performance stock or unit awards, other stock-based awards and cash-based incentive awards. The Compensation Committee may grant an award to a participant. The terms and conditions of the award, including the quantity, price, vesting periods and other conditions on exercise will be determined by the Compensation Committee. 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 As of June 30, 2015, total unrecognized compensation cost related to non-vested stock options was $821,000. This cost is expected to be recognized over a weighted-average period of two years. The following table describes option activity for the three months ended March 31, 2015 and June 30, 2015:
Number of
Weighted
(in thousands)
Outstanding at December 31, 2014
2,146
$
4.30
Granted
—
—
Exercised
(434)
3.08
Forfeited
(44)
7.31
Expired
(13)
7.64
Outstanding at March 31, 2015
1,655
$
4.51
Granted
1,908
8.37
Exercised
(448)
3.10
Forfeited
(28)
7.24
Expired
(18)
7.64
Outstanding at June 30, 2015
3,069
$
7.08
Trigger Price Options Trigger price options awarded under the 2007 Plan entitle the shareholder the right to receive common stock or the value thereof in the future subject to restrictions imposed in connection with the award. During the three and six months ended June 30, 2015, the Company entered into agreements with several executive officers and employees whereby the Company granted 1,908,000 trigger price options to the participants at an aggregate fair value of $434,000. These options vested immediately provided that the Company’s per share stock price closed at or above the applicable trigger prices detailed in the table below for twenty (not necessarily consecutive) business days after the grant date and prior to December 31, 2017. The following table details the trigger price options granted during the three and six months period ended June 30, 2015:
Options Granted
Trigger Price
Exercise Price
Tranche 1
318,000
3
$
6.00
$
5.25
Tranche 2
636,000
$
10.00
$
7.50
Tranche 3
954,000
$
13.50
$
10.00
Compensation expense is recognized over the requisite service period of two years. For the three and six months ended June 30, 2015, compensation expense for trigger price options was $57,000. We have determined the fair value of the options as of the grant dates using a Monte Carlo simulation model. The Monte Carlo simulation model utilizes multiple input variables to estimate the probability that market conditions will be achieved. As of June 30, 2015, there was $377,000 of unrecognized compensation cost related to trigger price options which will be fully recognized by June 30, 2017. Restricted Stock Awards Restricted shares awarded under the 2007 Plan entitle the shareholder the right to vote the restricted shares, the right to receive and retain cash dividends paid or distributed in respect of the restricted shares, and all other rights as a holder of outstanding shares of the Company’s common stock. During 2014, the Company awarded 125,000 performance-based restricted shares to an executive officer that vest over a period of two years. In order for these performance awards to vest, certain objectives and conditions must be met. Upon achieving the performance condition, the non-vested performance awards partially vest on the first anniversary as defined in the executive’s employment agreement and the remainder on the second anniversary. The executive does not need to remain employed with the Company for the awards to vest. The Company did not award any performance-based restricted stock during the three and six months ended June 30, 2015. Further, 25,000 of the previously awarded performance-based restricted stock awards were granted during the three and six months ended June 30, 2015. Compensation expense is recognized over the requisite service period of two years and will be adjusted in subsequent reporting periods if the assessed probability or estimated level of achievement of the performance goals changes. For the three and six months ended June 30, 2015, compensation expense was $122,000 and $149,000, respectively. Considerable judgment is required in assessing the probability and estimated level of achievement of the performance goals. Accordingly, use of different assumptions or estimates could result in different compensation expense. The Company recognizes share-based compensation on a graded or straight-line basis depending on the terms of the award. As of June 30, 2015, there was $94,000 of unrecognized compensation cost related to unvested restricted stock awards which will be fully recognized by December 31, 2016. Restricted Stock Units Restricted stock units (“RSUs”) awarded under the 2007 Plan entitle the shareholder the right to receive common stock or the value thereof in the future subject to restrictions imposed in connection with the award. During the three and six months ended June 30, 2015, the Company entered into agreements with several executive officers and employees whereby the Company may grant RSUs based upon the achievement of certain performance-based goals. In order for these RSUs to be granted, the Company’s annual revenue and adjusted earnings before interest, depreciation, amortization, and income tax expense (“Adjusted EBITDA”) must exceed a minimum amount; depending upon the Company’s actual annual revenue and Adjusted EBITDA, additional restricted stock may be earned up to a maximum amount. Upon achievement of the performance condition, the non-vested performance awards will vest on the first anniversary following the close of the 2015 fiscal year. Compensation expense is recognized over the requisite service period of two years and will be adjusted in subsequent reporting periods if the estimated level of achievement of the performance goals changes. For the three and six months ended June 30, 2015, compensation expense for RSUs was $35,000 and $53,000, respectively, which is based on management’s estimated level of achievement of the performance goals. Achievement of this estimated level of performance would result in the grant of 76,000 restricted stock units. Considerable judgment is required in assessing the estimated level of achievement of the performance goals. Accordingly, use of different assumptions or estimates could result in different compensation expense. As of June 30, 2015, there was $246,000 of unrecognized compensation cost related to RSUs which will be fully recognized by December 31, 2016. Stockholder Rights Plan 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 </t>
  </si>
  <si>
    <t>Accumulated Other Comprehensive Income</t>
  </si>
  <si>
    <t xml:space="preserve">8.
Accumulated Other Comprehensive Income The following table summarizes the changes in accumulated balances of other comprehensive income for the three and six months ended June 30, 2015.
Foreign Currency
(in thousands, net of $0 tax)
Balance at December 31, 2014
$
759
Other comprehensive income (expense) before reclassifications
2
Amounts reclassified from accumulated other comprehensive income
—
Balance at March 31, 2015
$
761
Other comprehensive income (expense) before reclassifications
(7
)
Amounts reclassified from accumulated other comprehensive income
—
Balance at June 30, 2015
$
754
There were no reclassifications out of accumulated other comprehensive income for the three and six months ended June 30, 2015. </t>
  </si>
  <si>
    <t>Segment Information</t>
  </si>
  <si>
    <t>Segment Reporting [Abstract]</t>
  </si>
  <si>
    <t xml:space="preserve">9.
Segment Information Segment reporting requires the use of the management approach in determining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1) Jewish Networks, which consists of JDate.com, JDate.co.uk, JDate.fr, JDate.co.il, Cupid.co.il and their respective co-branded websites; (2) Christian Networks, which consists of ChristianMingle.com, ChristianMingle.co.uk, ChristianMingle.com.au, Believe.com, ChristianCards.net, DailyBibleVerse.com and Faith.com; (3) Other Networks, which consists of Spark.com and related other general market websites, as well as other properties which are primarily composed of sites targeted towards various religious, ethnic, geographic and special interest groups; and (4) Offline &amp; Other Businesses, which consists of revenue generated from iMinistries and offline activities from HurryDate events and subscriptions.
Three Months Ended
Six Months Ended
(in thousands)
2015
2014
2015
2014
Revenue
Jewish Networks
$
4,846
$
5,895
$
10,026
$
12,019
Christian Networks
6,921
9,199
14,713
18,988
Other Networks
470
570
957
1,180
Offline &amp; Other Businesses
25
93
52
186
Total revenue
$
12,262
$
15,757
$
25,748
$
32,373
Direct marketing expenses
Jewish Networks
$
745
$
693
$
1,344
$
1,808
Christian Networks
4,450
7,073
9,788
17,177
Other Networks
133
115
248
257
Offline &amp; Other Businesses
—
28
—
53
Total direct marketing expenses
$
5,328
$
7,909
$
11,380
$
19,295
Unallocated operating expenses
7,091
8,891
13,599
16,903
Operating Income (Loss)
$
(157
)
$
(1,043
)
$
769
$
(3,825
) 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 </t>
  </si>
  <si>
    <t>Commitments and Contingencies</t>
  </si>
  <si>
    <t>Commitments And Contingencies Disclosure [Abstract]</t>
  </si>
  <si>
    <t>10 .
Commitments and Contingencies Legal Proceedings ISYSTEMS v. Spark Networks, Inc. et al. On July 11, 2008, ISYSTEMS initiated a lawsuit against Spark Networks, Inc. and Spark Networks Limited (collectively, “Spark Networks”) and other parties in the United States District Court, Northern District of Texas, Dallas Division. The lawsuit was filed in response to an arbitration award ordering the transfer of the domain name, JDATE.NET, to Spark Networks Limited from ISYSTEMS. Spark Networks was apprised of the lawsuit after ISYSTEMS unsuccessfully attempted to utilize the filing of the lawsuit to prevent the domain transfer to Spark Networks Limited. On September 4, 2012, Spark Networks filed its Answer to the Complaint. On January 22, 2014, the Court entered an Amended Scheduling Order continuing the commencement of the trial to July 21, 2014. The matter was tried before the Honorable David C. Godbey from July 21-22, 2014. On September 19, 2014, the Court issued a Final Judgment in favor of Spark Networks and that ISystems takes nothing by its claims which were dismissed with prejudice. On October 17, 2014, ISystems filed a Motion for a New Trial. By written order dated January 13, 2015, the Court denied ISystems’ Motion for a New Trial. On February 12, 2015, ISystems filed a Notice of Appeal for the Court’s Judgment in favor of Spark Networks and other rulings by the Court. On April 23, 2015, ISystems filed a motion to reopen the appeal which was granted the same day. On July 22, 2015, United States Court of Appeals for the Fifth Circuit Clerk entered an order dismissing ISystems' appeal due to ISystems’ failure to timely file its opening brief and record excerpts. California Unruh Act Litigation- Werner, et al. v. Spark Networks, Inc. and Spark Networks USA, LLC and Wright, et al. v. Spark Networks, Inc., Spark Networks USA, LLC, et al. On July 19, 2013, Aaron Werner, on behalf of himself and all other similarly situated individuals, filed a putative Class Action Complaint (the “Werner Complaint”) in the Superior Court for the State of California, County of Los Angeles against Spark Networks, Inc. and Spark Networks USA, LLC (collectively “Spark Networks”). The Werner Complaint alleges that Spark Networks’ website ChristianMingle.com violates California’s Unruh Civil Rights Act (the “Unruh Act”) by allegedly discriminating on the basis of sexual orientation. The Werner Complaint requests the following relief: an injunction, statutory, general, compensatory, treble and punitive damages, attorneys’ fees and costs, pre-judgment interest, and an award for any other relief the Court deems just and appropriate. On December 23, 2013, Richard Wright, on behalf of himself and all other similarly situated individuals, filed a putative Class Action Complaint (the “Wright Complaint”) in the Superior Court for the State of California, County of San Francisco against Spark Networks, Inc. The Wright Complaint alleges that Spark Networks, Inc.’s commercial dating services including ChristianMingle.com, LDSSingles.com, CatholicMingle.com, BlackSingles.com, MilitarySinglesConnection.com and AdventistSinglesConnection.com violate the Unruh Act by allegedly intentionally and arbitrarily discriminating on the basis of sexual orientation. The Wright Complaint requests the following relief: a declaratory judgment, a preliminary and permanent injunction, statutory penalties, reasonable attorneys’ fees and costs, pre-judgment interest, and an award for any other relief the Court deems just and appropriate. Spark Networks filed a motion to coordinate the two matters in Los Angeles Superior Court and the motion was granted. The parties are currently awaiting an order designating the coordinated case judge and the coordinated cases are stayed pending such action. Israeli Consumer Actions Ben-Jacob vs. Spark Networks (Israel) Ltd., Gever vs. Spark Networks (Israel) Ltd. and Korland vs. Spark Networks (Israel) Ltd. Three class action law suits have been filed in Israel alleging violations of the Israel Consumer Protection Law of 1981. Spark Networks (Israel) Ltd. (“Spark Israel”) was served with a Statement of Claim and a Motion to Certify it as a Class Action in the Ben-Jacob action on January 14, 2014. The plaintiff alleges that Spark Israel refused to cancel her subscription and provide a refund for unused periods and claims that such a refusal is in violation of the Consumer Protection Law. Spark Israel was served with a Statement of Claim and a motion to Certify it as a Class Action in the Gever action on January 21, 2014. The plaintiff alleges that Spark Israel renewed his one month subscription without receiving his positive agreement in advance and claims that such renewal is prohibited under the Consumer Protection Law. Spark Israel was served with a Statement of Claim and a Motion to Certify it as a Class Action in the Korland action on February 12, 2014. The plaintiff alleges that Spark Israel refused to give her a full refund and charged her the price of a one month subscription to the JDate website in violation of the Consumer Protection Law. In each of these three cases, the plaintiff is seeking personal damages and damages on behalf of a defined group. On May 8, 2014, the Court granted Spark Israel’s motion to consolidate all three cases. All three cases are now consolidated and will be litigated jointly. Spark Israel’s combined response to their motions to certify the classes was filed November 1, 2014, and the plaintiffs responded to the combined response. The parties had a hearing before the judge on December 24, 2014. Following the hearing the judge ordered that the pleadings filed by the parties be transferred to the Israel Consumer Council (“ICC”) so that the ICC can provide its position as to the parties’ allegations within 90 days. The ICC issued its opinion on April 1, 2015. Following the filing of the ICC opinion, the parties filed briefs addressing the ICC opinion. A hearing for the motions to certify the class actions is set for November 4, 2015. Spark Networks USA, LLC v. Smooch Labs Inc. Spark Networks USA, LLC (“Spark Networks”) filed a complaint against Smooch Labs Inc. (“Smooch Labs”) on November 12, 2014 in the United States District Court for the Southern District of New York. The complaint pertains to Smooch Labs’ infringement of Spark Networks’ U.S. Patent No. 5,950,200 (“the ’200 patent”) and Spark Networks’ J-Family of trademarks through the development, use, and license of Smooch Labs’ mobile application “Jswipe”, as well as other violations of Spark Networks’ rights under Federal law and New York State law. On February 13, 2015, Smooch Labs filed its Amended Answer, Affirmative Defense and Counterclaims. Spark Networks filed its Answer to Smooch Labs' Counterclaims on March 2, 2015. The parties met for a settlement conference on March 12, 2015. The parties are currently engaged in discovery, and have made exchanges of discovery requests and responses. The parties sought extensions of upcoming deadlines from the Court, and now have a hearing scheduled for August 7, 2015, to discuss the remaining deadlines. Please refer to the Company’s 2014 Annual Report for the year ended December 31, 2014 and Form 10-Q for the three months ended March 31, 2015 for a description of additional litigation and claims. We intend to defend vigorously against each of the lawsuits. At this time, management does not believe the matters, either individually or in the aggregate, will have a material adverse effect on the results of operations or financial condition of the Company and believes the recorded legal accruals as of June 30, 2015 are adequate in light of the probable and estimable liabilities. However, no assurance can be given that these matters will be resolved in our favor. We have additional existing legal claims and may encounter future legal claims in the normal course of business. In our opinion, the resolutions of the existing legal claims are not expected to have a material impact on our financial position or results of operations. Operating Leases The Company leases its office and data center facilities under operating lease agreements, providing for annual minimum lease payments as follows:
Year Ending December 31 (amounts in thousands)
Remainder of 2015
$
378
2016
777
2017
722
2018
514
2019 and thereafter
—
Total
$
2,391</t>
  </si>
  <si>
    <t>Income Taxes</t>
  </si>
  <si>
    <t>Income Tax Disclosure [Abstract]</t>
  </si>
  <si>
    <t>11.
Income Taxes The Company recorded a provision for income tax of $253,000 for the six months ended June 30, 2015, which consists of $80,000 of deferred tax related to an increase in the deferred tax liability associated with tax deductible amortization of goodwill and other indefinite lived intangibles, $136,000 of federal, foreign and state current taxes and $37,000 related to interest accrued on unrecognized tax benefits. During the three months ended June 30, 2015, the Company booked a provision for income tax of $168,000, which consists of $57,000 of deferred tax related to an increase in the deferred tax liability associated with tax deductible amortization of goodwill and other indefinite lived intangibles, $93,000 of federal, foreign and state current taxes and $18,000 related to interest accrued on unrecognized tax benefits. The Company’s year-to-date effective tax rate was less than the U.S. statutory rate of 34% primarily due to the utilization of losses not previously benefitted due to the Company’s valuation allowance.</t>
  </si>
  <si>
    <t>Related Party Transactions</t>
  </si>
  <si>
    <t>Related Party Transactions [Abstract]</t>
  </si>
  <si>
    <t xml:space="preserve">12.
Related Party Transactions There were no related party transactions during the three and six months ended June 30, 2015 and 2014. </t>
  </si>
  <si>
    <t>The Company and Summary of Significant Accounting Policies (Policies)</t>
  </si>
  <si>
    <t>Basis of Presentation</t>
  </si>
  <si>
    <t>Basis of Presentation The accompanying consolidated financial statements include the accounts of the parent company and all of its majority-owned subsidiaries. All significant intercompany transactions and balances have been eliminated in consolidation. 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he consolidated financial statements in this Form 10-Q should be read in conjunction with the consolidated financial statements and related notes included in the Company’s Annual Report on Form 10-K for the year ended December 31, 2014 (the “2014 Annual Report”). Certain information and footnote disclosures normally included in financial statements prepared in accordance with GAAP have been condensed or omitted pursuant to such rules and regulations. The consolidated balance sheet as of December 31, 2014 was derived from the Company’s audited consolidated financial statements for the year ended December 31, 2014.</t>
  </si>
  <si>
    <t>Use of Estimates</t>
  </si>
  <si>
    <t xml:space="preserve">Use of Estimates 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employing the Black-Scholes option valuation model to calculate the fair value of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Actual results may differ from these estimates. </t>
  </si>
  <si>
    <t>Net Earnings (Loss) Per Share (Tables)</t>
  </si>
  <si>
    <t>Net Loss Per Share of Both Basic and Diluted</t>
  </si>
  <si>
    <t>Basic net earnings (loss) per share is computed by dividing net earnings (loss) available to common stockholders by the weighted average number of shares of common stock outstanding. Diluted net earnings (loss) per share is computed using the weighted-average number of outstanding shares of common stock and, when dilutive, potential common shares outstanding during the period. Potential common shares consist of incremental shares issuable upon the assumed exercise of stock options.
Three Months Ended
Six Months Ended
(in thousands, except per share data)
2015
2014
2015
2014
Basic Net Earnings (Loss) Per Share
Net income (loss) applicable to common stock
$
(95
)
$
(1,135
)
$
628
$
(4,027
)
Weighted average shares outstanding
25,100
23,851
24,878
23,886
Basic Net Earnings (Loss) Per Share
$
(0.00
)
$
(0.05
)
$
0.03
$
(0.17)
Diluted Net Earnings (Loss) Per Share
Net income (loss) applicable to common stock
$
(95
)
$
(1,135
)
$
628
$
(4,027
)
Weighted average shares outstanding
25,100
23,851
24,878
23,886
Effect of dilutive securities
—
—
222
—
Weighted average number of shares
25,100
23,851
25,100
23,886
Diluted Net Earnings (Loss) Per Share
$
(0.00
)
$
(0.05
)
$
0.03
$
(0.17
)</t>
  </si>
  <si>
    <t>Revolving Credit Facility (Tables)</t>
  </si>
  <si>
    <t>Minimum Consolidated Adjusted EBITDA</t>
  </si>
  <si>
    <t>The following table details the minimum consolidated adjusted EBITDA, per the Eighth Amendment, for each six month period for the quarters ending:
Quarter ending
Minimum Consolidated Adjusted EBITDA
June 30, 2015
$
2.2 million
September 30, 2015
$
2.3 million
December 31, 2015
$
1.8 million</t>
  </si>
  <si>
    <t>Stock-Based Compensation (Tables)</t>
  </si>
  <si>
    <t>Stock Options Activity</t>
  </si>
  <si>
    <t>The following table describes option activity for the three months ended March 31, 2015 and June 30, 2015:
Number of
Weighted
(in thousands)
Outstanding at December 31, 2014
2,146
$
4.30
Granted
—
—
Exercised
(434)
3.08
Forfeited
(44)
7.31
Expired
(13)
7.64
Outstanding at March 31, 2015
1,655
$
4.51
Granted
1,908
8.37
Exercised
(448)
3.10
Forfeited
(28)
7.24
Expired
(18)
7.64
Outstanding at June 30, 2015
3,069
$
7.08</t>
  </si>
  <si>
    <t>Schedule of Trigger Price Options Granted</t>
  </si>
  <si>
    <t>The following table details the trigger price options granted during the three and six months period ended June 30, 2015:
Options Granted
Trigger Price
Exercise Price
Tranche 1
318,000
3
$
6.00
$
5.25
Tranche 2
636,000
$
10.00
$
7.50
Tranche 3
954,000
$
13.50
$
10.00</t>
  </si>
  <si>
    <t>Accumulated Other Comprehensive Income (Tables)</t>
  </si>
  <si>
    <t>Summary of Changes in Accumulated Balances of Other Comprehensive Income</t>
  </si>
  <si>
    <t>The following table summarizes the changes in accumulated balances of other comprehensive income for the three and six months ended June 30, 2015.
Foreign Currency
(in thousands, net of $0 tax)
Balance at December 31, 2014
$
759
Other comprehensive income (expense) before reclassifications
2
Amounts reclassified from accumulated other comprehensive income
—
Balance at March 31, 2015
$
761
Other comprehensive income (expense) before reclassifications
(7
)
Amounts reclassified from accumulated other comprehensive income
—
Balance at June 30, 2015
$
754</t>
  </si>
  <si>
    <t>Segment Information (Tables)</t>
  </si>
  <si>
    <t>Summary of Segment Information</t>
  </si>
  <si>
    <t xml:space="preserve">Three Months Ended
Six Months Ended
(in thousands)
2015
2014
2015
2014
Revenue
Jewish Networks
$
4,846
$
5,895
$
10,026
$
12,019
Christian Networks
6,921
9,199
14,713
18,988
Other Networks
470
570
957
1,180
Offline &amp; Other Businesses
25
93
52
186
Total revenue
$
12,262
$
15,757
$
25,748
$
32,373
Direct marketing expenses
Jewish Networks
$
745
$
693
$
1,344
$
1,808
Christian Networks
4,450
7,073
9,788
17,177
Other Networks
133
115
248
257
Offline &amp; Other Businesses
—
28
—
53
Total direct marketing expenses
$
5,328
$
7,909
$
11,380
$
19,295
Unallocated operating expenses
7,091
8,891
13,599
16,903
Operating Income (Loss)
$
(157
)
$
(1,043
)
$
769
$
(3,825
) </t>
  </si>
  <si>
    <t>Commitments and Contingencies (Tables)</t>
  </si>
  <si>
    <t>Summary of Leases of Office and Data Center Facilities under Operating Lease Agreements</t>
  </si>
  <si>
    <t>The Company leases its office and data center facilities under operating lease agreements, providing for annual minimum lease payments as follows:
Year Ending December 31 (amounts in thousands)
Remainder of 2015
$
378
2016
777
2017
722
2018
514
2019 and thereafter
—
Total
$
2,391</t>
  </si>
  <si>
    <t>Net Earnings (Loss) Per Share (Details) - USD ($) $ / shares in Units, shares in Thousands, $ in Thousands</t>
  </si>
  <si>
    <t>Basic Net Earnings (Loss) Per Share</t>
  </si>
  <si>
    <t>Weighted average shares outstanding</t>
  </si>
  <si>
    <t>Diluted Net Earnings (Loss) Per Share</t>
  </si>
  <si>
    <t>Effect of dilutive securities</t>
  </si>
  <si>
    <t>Weighted average number of shares</t>
  </si>
  <si>
    <t>Net Earnings (Loss) Per Share (Details Textual)</t>
  </si>
  <si>
    <t>Jun. 30, 2015shares</t>
  </si>
  <si>
    <t>Potentially dilutive securities</t>
  </si>
  <si>
    <t>Revolving Credit Facility (Details Textual) - USD ($)</t>
  </si>
  <si>
    <t>12 Months Ended</t>
  </si>
  <si>
    <t>Dec. 31, 2015</t>
  </si>
  <si>
    <t>Line Of Credit Facility [Line Items]</t>
  </si>
  <si>
    <t>Revolving credit facility</t>
  </si>
  <si>
    <t>Credit facility initiation date</t>
  </si>
  <si>
    <t>Feb. 14,
		2008</t>
  </si>
  <si>
    <t>Maturity date of credit agreement</t>
  </si>
  <si>
    <t>Mar. 14,
		2016</t>
  </si>
  <si>
    <t>Commitment fee per annum</t>
  </si>
  <si>
    <t>0.25%</t>
  </si>
  <si>
    <t>Per annum interest rate under credit agreement</t>
  </si>
  <si>
    <t>LIBOR, or the Eurodollar Rate plus 2.00%.</t>
  </si>
  <si>
    <t>Base rate loan, Interest Rate Description</t>
  </si>
  <si>
    <t>prime rate plus 1.00%.</t>
  </si>
  <si>
    <t>Outstanding amounts under credit agreement</t>
  </si>
  <si>
    <t>Amortization of Financing Costs</t>
  </si>
  <si>
    <t>Unamortized deferred finance cost</t>
  </si>
  <si>
    <t>Credit Facility Agreement Eighth Amendment | Jewish Networks</t>
  </si>
  <si>
    <t>Minimum contribution for each period of four consecutive fiscal quarters ending on the last day of each fiscal quarter</t>
  </si>
  <si>
    <t>Credit Facility Agreement Eighth Amendment | Maximum</t>
  </si>
  <si>
    <t>Limitations on capital expenditures</t>
  </si>
  <si>
    <t>Credit Facility Agreement Eighth Amendment | Scenario, Forecast | Maximum</t>
  </si>
  <si>
    <t>Revolving Credit Facility | L I B O R Or Eurodollar Rate</t>
  </si>
  <si>
    <t>Line of credit, percentage points added to the reference rate</t>
  </si>
  <si>
    <t>2.00%</t>
  </si>
  <si>
    <t>Revolving Credit Facility | Prime Rate</t>
  </si>
  <si>
    <t>1.00%</t>
  </si>
  <si>
    <t>Revolving Credit Facility - Minimum Consolidated Adjusted EBITDA (Details) - Credit Facility Agreement Eighth Amendment - USD ($)</t>
  </si>
  <si>
    <t>Sep. 30, 2015</t>
  </si>
  <si>
    <t>Minimum consolidated adjusted EBITDA</t>
  </si>
  <si>
    <t>Scenario, Forecast</t>
  </si>
  <si>
    <t>Impairment of Long-lived Assets (Details Textual) - USD ($) $ in Thousands</t>
  </si>
  <si>
    <t>Stockholders' Equity (Details Textual) - Common Stock - USD ($)</t>
  </si>
  <si>
    <t>19 Months Ended</t>
  </si>
  <si>
    <t>Dec. 12, 2013</t>
  </si>
  <si>
    <t>Class Of Stock [Line Items]</t>
  </si>
  <si>
    <t>Repurchased and retired common stock, shares</t>
  </si>
  <si>
    <t>Repurchased and retired common stock, value</t>
  </si>
  <si>
    <t>Maximum</t>
  </si>
  <si>
    <t>Authorized to repurchase of common stock</t>
  </si>
  <si>
    <t>Stock-Based Compensation (Details Textual) - USD ($)</t>
  </si>
  <si>
    <t>Jul. 09, 2007</t>
  </si>
  <si>
    <t>Share Based Compensation Arrangement By Share Based Payment Award [Line Items]</t>
  </si>
  <si>
    <t>Exercise Price for stock options</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Unrecognized compensation cost</t>
  </si>
  <si>
    <t>Unrecognized compensation cost, weighted-average period of recognition</t>
  </si>
  <si>
    <t>2 years</t>
  </si>
  <si>
    <t>Discount on purchase of additional common shares</t>
  </si>
  <si>
    <t>50.00%</t>
  </si>
  <si>
    <t>Redemption price per right</t>
  </si>
  <si>
    <t>Minimum</t>
  </si>
  <si>
    <t>Percentage of exercise price for stock options</t>
  </si>
  <si>
    <t>100.00%</t>
  </si>
  <si>
    <t>Percentage of incentive stock options granted</t>
  </si>
  <si>
    <t>10.00%</t>
  </si>
  <si>
    <t>Percentage of exercise price</t>
  </si>
  <si>
    <t>110.00%</t>
  </si>
  <si>
    <t>Employee Stock Option Plans</t>
  </si>
  <si>
    <t>Compensation arrangement terms of award, description</t>
  </si>
  <si>
    <t>On July 9, 2007, pursuant to the completion of the Scheme of Arrangement, the Company adopted the 2007 Omnibus Incentive Plan (the “2007 Plan”). Pursuant to the 2007 Plan’s “evergreen” provision, on the first day of each calendar year beginning in 2009, the number of shares reserved and available for issuance will be increased by an amount equal to the lesser of (i) 2,000,000 shares, (ii) four percent (4%) of the number of outstanding shares of Company common stock on the last day of the immediately preceding fiscal year or (iii) an amount determined by the Board of Directors. As of June 30, 2015, the 2007 Plan had 6.0 million shares authorized for issuance.</t>
  </si>
  <si>
    <t>Number of shares reserved and available for issuance</t>
  </si>
  <si>
    <t>Percentage of number of shares outstanding</t>
  </si>
  <si>
    <t>4.00%</t>
  </si>
  <si>
    <t>Number of shares authorized for issuance</t>
  </si>
  <si>
    <t>Trigger Price Options</t>
  </si>
  <si>
    <t>Share based compensation arrangement options grants</t>
  </si>
  <si>
    <t>Share based compensation arrangement options grants, aggregate fair value</t>
  </si>
  <si>
    <t>Compensation expense is recognized requisite service period</t>
  </si>
  <si>
    <t>Unrecognized compensation cost, recognition date</t>
  </si>
  <si>
    <t>Jun. 30,
		2017</t>
  </si>
  <si>
    <t>Restricted Stock</t>
  </si>
  <si>
    <t>Performance-based restricted stock</t>
  </si>
  <si>
    <t>Performance-based restricted stock awards/units</t>
  </si>
  <si>
    <t>Dec. 31,
		2016</t>
  </si>
  <si>
    <t>Restricted Stock Units</t>
  </si>
  <si>
    <t>Stock-Based Compensation (Details) - $ / shares shares in Thousands</t>
  </si>
  <si>
    <t>Mar. 31, 2015</t>
  </si>
  <si>
    <t>Stock Options Activity, Weighted Average Price per Share</t>
  </si>
  <si>
    <t>Beginning Balance, Weighted Average Price per Share</t>
  </si>
  <si>
    <t>Granted, Weighted Average Price per Share</t>
  </si>
  <si>
    <t>Exercised, Weighted Average Price per Share</t>
  </si>
  <si>
    <t>Forfeited, Weighted Average Price per Share</t>
  </si>
  <si>
    <t>Expired, Weighted Average Price per Share</t>
  </si>
  <si>
    <t>Ending Balance, Weighted Average Price per Share</t>
  </si>
  <si>
    <t>Stock Options Activity, Number of Shares</t>
  </si>
  <si>
    <t>Beginning Balance, Number of Shares</t>
  </si>
  <si>
    <t>Granted, Number of Shares</t>
  </si>
  <si>
    <t>Exercised, Number of Shares</t>
  </si>
  <si>
    <t>Forfeited, Number of Shares</t>
  </si>
  <si>
    <t>Expired, Number of Shares</t>
  </si>
  <si>
    <t>Ending Balance, Number of Shares</t>
  </si>
  <si>
    <t>Stock-Based Compensation (Details 1) - Jun. 30, 2015 - $ / shares</t>
  </si>
  <si>
    <t>Total</t>
  </si>
  <si>
    <t>Exercise Price</t>
  </si>
  <si>
    <t>Tranche 1 | Trigger Price Options</t>
  </si>
  <si>
    <t>Trigger Price</t>
  </si>
  <si>
    <t>Tranche 2 | Trigger Price Options</t>
  </si>
  <si>
    <t>Tranche 3 | Trigger Price Options</t>
  </si>
  <si>
    <t>Accumulated Other Comprehensive Income (Details) - USD ($)</t>
  </si>
  <si>
    <t>Accumulated Other Comprehensive Income Loss [Line Items]</t>
  </si>
  <si>
    <t>Beginning Balance</t>
  </si>
  <si>
    <t>Amounts reclassified from accumulated other comprehensive income</t>
  </si>
  <si>
    <t>Ending Balance</t>
  </si>
  <si>
    <t>Foreign Currency Translation</t>
  </si>
  <si>
    <t>Other comprehensive income (expense) before reclassifications</t>
  </si>
  <si>
    <t>Accumulated Other Comprehensive Income (Details Textual) - Jun. 30, 2015 - USD ($)</t>
  </si>
  <si>
    <t>Accumulated Other Comprehensive Income Loss Net Of Tax [Abstract]</t>
  </si>
  <si>
    <t>Segment Information (Details Textual)</t>
  </si>
  <si>
    <t>Jun. 30, 2015Segments</t>
  </si>
  <si>
    <t>Segment Information (Textual) [Abstract]</t>
  </si>
  <si>
    <t>Number of separate reportable segments</t>
  </si>
  <si>
    <t>Segment Information (Details) - USD ($) $ in Thousands</t>
  </si>
  <si>
    <t>Segment Reporting Information [Line Items]</t>
  </si>
  <si>
    <t>Revenue</t>
  </si>
  <si>
    <t>Total direct marketing expenses</t>
  </si>
  <si>
    <t>Operating Segments | Jewish Networks</t>
  </si>
  <si>
    <t>Operating Segments | Christian Networks</t>
  </si>
  <si>
    <t>Operating Segments | Other Networks</t>
  </si>
  <si>
    <t>Operating Segments | Offline And Other Businesses</t>
  </si>
  <si>
    <t>Corporate Non Segment</t>
  </si>
  <si>
    <t>Unallocated operating expenses</t>
  </si>
  <si>
    <t>Commitments and Contingencies (Details) $ in Thousands</t>
  </si>
  <si>
    <t>Jun. 30, 2015USD ($)</t>
  </si>
  <si>
    <t>Summary of leases of office and data center facilities under operating lease agreements</t>
  </si>
  <si>
    <t>Remainder of 2015</t>
  </si>
  <si>
    <t>2019 and thereafter</t>
  </si>
  <si>
    <t>Income Taxes (Details Textual) - USD ($)</t>
  </si>
  <si>
    <t>Deferred income tax expense</t>
  </si>
  <si>
    <t>Current income tax expense</t>
  </si>
  <si>
    <t>Interest expense accrued on unrecognized tax benefits</t>
  </si>
  <si>
    <t>U.S. Statutory Rate</t>
  </si>
  <si>
    <t>34.00%</t>
  </si>
  <si>
    <t>Related Party Transactions (Details Textual) - USD ($)</t>
  </si>
  <si>
    <t>Related party transaction, amounts of transac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14475</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25168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4</v>
      </c>
      <c s="2" r="B1" t="s">
        <v>1</v>
      </c>
    </row>
    <row r="2" spans="1:2">
      <c s="2" r="B2" t="s">
        <v>2</v>
      </c>
    </row>
    <row r="3" spans="1:2">
      <c s="3" r="A3" t="s">
        <v>137</v>
      </c>
    </row>
    <row r="4" spans="1:2">
      <c s="4" r="A4" t="s">
        <v>94</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0</v>
      </c>
      <c s="2" r="B1" t="s">
        <v>1</v>
      </c>
    </row>
    <row r="2" spans="1:2">
      <c s="2" r="B2" t="s">
        <v>2</v>
      </c>
    </row>
    <row r="3" spans="1:2">
      <c s="3" r="A3" t="s">
        <v>137</v>
      </c>
    </row>
    <row r="4" spans="1:2">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54</v>
      </c>
      <c s="2" r="B1" t="s">
        <v>1</v>
      </c>
    </row>
    <row r="2" spans="1:2">
      <c s="2" r="B2" t="s">
        <v>2</v>
      </c>
    </row>
    <row r="3" spans="1:2">
      <c s="3" r="A3" t="s">
        <v>122</v>
      </c>
    </row>
    <row r="4" spans="1:2">
      <c s="4" r="A4" t="s">
        <v>155</v>
      </c>
      <c s="4" r="B4" t="s">
        <v>156</v>
      </c>
    </row>
    <row r="5" spans="1:2">
      <c s="4" r="A5" t="s">
        <v>157</v>
      </c>
      <c s="4" r="B5"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4617</v>
      </c>
      <c s="7" r="C3" t="n">
        <v>11696</v>
      </c>
    </row>
    <row r="4" spans="1:3">
      <c s="4" r="A4" t="s">
        <v>26</v>
      </c>
      <c s="5" r="B4" t="n">
        <v>875</v>
      </c>
      <c s="5" r="C4" t="n">
        <v>1056</v>
      </c>
    </row>
    <row r="5" spans="1:3">
      <c s="4" r="A5" t="s">
        <v>27</v>
      </c>
      <c s="5" r="B5" t="n">
        <v>1202</v>
      </c>
      <c s="5" r="C5" t="n">
        <v>1308</v>
      </c>
    </row>
    <row r="6" spans="1:3">
      <c s="4" r="A6" t="s">
        <v>28</v>
      </c>
      <c s="5" r="B6" t="n">
        <v>9</v>
      </c>
      <c s="5" r="C6" t="n">
        <v>11</v>
      </c>
    </row>
    <row r="7" spans="1:3">
      <c s="4" r="A7" t="s">
        <v>29</v>
      </c>
      <c s="5" r="B7" t="n">
        <v>839</v>
      </c>
      <c s="5" r="C7" t="n">
        <v>1516</v>
      </c>
    </row>
    <row r="8" spans="1:3">
      <c s="4" r="A8" t="s">
        <v>30</v>
      </c>
      <c s="5" r="B8" t="n">
        <v>17542</v>
      </c>
      <c s="5" r="C8" t="n">
        <v>15587</v>
      </c>
    </row>
    <row r="9" spans="1:3">
      <c s="4" r="A9" t="s">
        <v>31</v>
      </c>
      <c s="5" r="B9" t="n">
        <v>4581</v>
      </c>
      <c s="5" r="C9" t="n">
        <v>4072</v>
      </c>
    </row>
    <row r="10" spans="1:3">
      <c s="4" r="A10" t="s">
        <v>32</v>
      </c>
      <c s="5" r="B10" t="n">
        <v>8768</v>
      </c>
      <c s="5" r="C10" t="n">
        <v>8575</v>
      </c>
    </row>
    <row r="11" spans="1:3">
      <c s="4" r="A11" t="s">
        <v>33</v>
      </c>
      <c s="5" r="B11" t="n">
        <v>2451</v>
      </c>
      <c s="5" r="C11" t="n">
        <v>2469</v>
      </c>
    </row>
    <row r="12" spans="1:3">
      <c s="4" r="A12" t="s">
        <v>34</v>
      </c>
      <c s="5" r="B12" t="n">
        <v>68</v>
      </c>
      <c s="5" r="C12" t="n">
        <v>68</v>
      </c>
    </row>
    <row r="13" spans="1:3">
      <c s="4" r="A13" t="s">
        <v>35</v>
      </c>
      <c s="5" r="B13" t="n">
        <v>119</v>
      </c>
      <c s="5" r="C13" t="n">
        <v>234</v>
      </c>
    </row>
    <row r="14" spans="1:3">
      <c s="4" r="A14" t="s">
        <v>36</v>
      </c>
      <c s="5" r="B14" t="n">
        <v>33529</v>
      </c>
      <c s="5" r="C14" t="n">
        <v>31005</v>
      </c>
    </row>
    <row r="15" spans="1:3">
      <c s="3" r="A15" t="s">
        <v>37</v>
      </c>
    </row>
    <row r="16" spans="1:3">
      <c s="4" r="A16" t="s">
        <v>38</v>
      </c>
      <c s="5" r="B16" t="n">
        <v>1608</v>
      </c>
      <c s="5" r="C16" t="n">
        <v>1300</v>
      </c>
    </row>
    <row r="17" spans="1:3">
      <c s="4" r="A17" t="s">
        <v>39</v>
      </c>
      <c s="5" r="B17" t="n">
        <v>4133</v>
      </c>
      <c s="5" r="C17" t="n">
        <v>3948</v>
      </c>
    </row>
    <row r="18" spans="1:3">
      <c s="4" r="A18" t="s">
        <v>40</v>
      </c>
      <c s="5" r="B18" t="n">
        <v>6308</v>
      </c>
      <c s="5" r="C18" t="n">
        <v>7092</v>
      </c>
    </row>
    <row r="19" spans="1:3">
      <c s="4" r="A19" t="s">
        <v>41</v>
      </c>
      <c s="5" r="B19" t="n">
        <v>576</v>
      </c>
      <c s="5" r="C19" t="n">
        <v>496</v>
      </c>
    </row>
    <row r="20" spans="1:3">
      <c s="4" r="A20" t="s">
        <v>42</v>
      </c>
      <c s="5" r="B20" t="n">
        <v>12625</v>
      </c>
      <c s="5" r="C20" t="n">
        <v>12836</v>
      </c>
    </row>
    <row r="21" spans="1:3">
      <c s="4" r="A21" t="s">
        <v>43</v>
      </c>
      <c s="5" r="B21" t="n">
        <v>1658</v>
      </c>
      <c s="5" r="C21" t="n">
        <v>1607</v>
      </c>
    </row>
    <row r="22" spans="1:3">
      <c s="4" r="A22" t="s">
        <v>44</v>
      </c>
      <c s="5" r="B22" t="n">
        <v>677</v>
      </c>
      <c s="5" r="C22" t="n">
        <v>807</v>
      </c>
    </row>
    <row r="23" spans="1:3">
      <c s="4" r="A23" t="s">
        <v>45</v>
      </c>
      <c s="7" r="B23" t="n">
        <v>14960</v>
      </c>
      <c s="7" r="C23" t="n">
        <v>15250</v>
      </c>
    </row>
    <row r="24" spans="1:3">
      <c s="4" r="A24" t="s">
        <v>46</v>
      </c>
    </row>
    <row r="25" spans="1:3">
      <c s="3" r="A25" t="s">
        <v>47</v>
      </c>
    </row>
    <row r="26" spans="1:3">
      <c s="4" r="A26" t="s">
        <v>48</v>
      </c>
    </row>
    <row r="27" spans="1:3">
      <c s="4" r="A27" t="s">
        <v>49</v>
      </c>
      <c s="7" r="B27" t="n">
        <v>25</v>
      </c>
      <c s="7" r="C27" t="n">
        <v>25</v>
      </c>
    </row>
    <row r="28" spans="1:3">
      <c s="4" r="A28" t="s">
        <v>50</v>
      </c>
      <c s="5" r="B28" t="n">
        <v>74713</v>
      </c>
      <c s="5" r="C28" t="n">
        <v>72522</v>
      </c>
    </row>
    <row r="29" spans="1:3">
      <c s="4" r="A29" t="s">
        <v>51</v>
      </c>
      <c s="5" r="B29" t="n">
        <v>754</v>
      </c>
      <c s="5" r="C29" t="n">
        <v>759</v>
      </c>
    </row>
    <row r="30" spans="1:3">
      <c s="4" r="A30" t="s">
        <v>52</v>
      </c>
      <c s="5" r="B30" t="n">
        <v>-56923</v>
      </c>
      <c s="5" r="C30" t="n">
        <v>-57551</v>
      </c>
    </row>
    <row r="31" spans="1:3">
      <c s="4" r="A31" t="s">
        <v>53</v>
      </c>
      <c s="5" r="B31" t="n">
        <v>18569</v>
      </c>
      <c s="5" r="C31" t="n">
        <v>15755</v>
      </c>
    </row>
    <row r="32" spans="1:3">
      <c s="4" r="A32" t="s">
        <v>54</v>
      </c>
      <c s="7" r="B32" t="n">
        <v>33529</v>
      </c>
      <c s="7" r="C32" t="n">
        <v>31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9</v>
      </c>
      <c s="2" r="B1" t="s">
        <v>1</v>
      </c>
    </row>
    <row r="2" spans="1:2">
      <c s="2" r="B2" t="s">
        <v>2</v>
      </c>
    </row>
    <row r="3" spans="1:2">
      <c s="3" r="A3" t="s">
        <v>128</v>
      </c>
    </row>
    <row r="4" spans="1:2">
      <c s="4" r="A4" t="s">
        <v>160</v>
      </c>
      <c s="4" r="B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31</v>
      </c>
    </row>
    <row r="4" spans="1:2">
      <c s="4" r="A4" t="s">
        <v>163</v>
      </c>
      <c s="4" r="B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165</v>
      </c>
      <c s="2" r="B1" t="s">
        <v>1</v>
      </c>
    </row>
    <row r="2" spans="1:2">
      <c s="2" r="B2" t="s">
        <v>2</v>
      </c>
    </row>
    <row r="3" spans="1:2">
      <c s="3" r="A3" t="s">
        <v>137</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0</v>
      </c>
      <c s="2" r="B1" t="s">
        <v>1</v>
      </c>
    </row>
    <row r="2" spans="1:2">
      <c s="2" r="B2" t="s">
        <v>2</v>
      </c>
    </row>
    <row r="3" spans="1:2">
      <c s="3" r="A3" t="s">
        <v>137</v>
      </c>
    </row>
    <row r="4" spans="1:2">
      <c s="4" r="A4" t="s">
        <v>171</v>
      </c>
      <c s="4"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3</v>
      </c>
      <c s="2" r="B1" t="s">
        <v>1</v>
      </c>
    </row>
    <row r="2" spans="1:2">
      <c s="2" r="B2" t="s">
        <v>2</v>
      </c>
    </row>
    <row r="3" spans="1:2">
      <c s="3" r="A3" t="s">
        <v>143</v>
      </c>
    </row>
    <row r="4" spans="1:2">
      <c s="4" r="A4" t="s">
        <v>174</v>
      </c>
      <c s="4" r="B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46</v>
      </c>
    </row>
    <row r="4" spans="1:2">
      <c s="4" r="A4" t="s">
        <v>177</v>
      </c>
      <c s="4" r="B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9</v>
      </c>
      <c s="2" r="B1" t="s">
        <v>67</v>
      </c>
      <c s="2" r="D1" t="s">
        <v>1</v>
      </c>
    </row>
    <row r="2" spans="1:5">
      <c s="2" r="B2" t="s">
        <v>2</v>
      </c>
      <c s="2" r="C2" t="s">
        <v>68</v>
      </c>
      <c s="2" r="D2" t="s">
        <v>2</v>
      </c>
      <c s="2" r="E2" t="s">
        <v>68</v>
      </c>
    </row>
    <row r="3" spans="1:5">
      <c s="3" r="A3" t="s">
        <v>180</v>
      </c>
    </row>
    <row r="4" spans="1:5">
      <c s="4" r="A4" t="s">
        <v>86</v>
      </c>
      <c s="7" r="B4" t="n">
        <v>-95</v>
      </c>
      <c s="7" r="C4" t="n">
        <v>-1135</v>
      </c>
      <c s="7" r="D4" t="n">
        <v>628</v>
      </c>
      <c s="7" r="E4" t="n">
        <v>-4027</v>
      </c>
    </row>
    <row r="5" spans="1:5">
      <c s="4" r="A5" t="s">
        <v>181</v>
      </c>
      <c s="5" r="B5" t="n">
        <v>25100</v>
      </c>
      <c s="5" r="C5" t="n">
        <v>23851</v>
      </c>
      <c s="5" r="D5" t="n">
        <v>24878</v>
      </c>
      <c s="5" r="E5" t="n">
        <v>23886</v>
      </c>
    </row>
    <row r="6" spans="1:5">
      <c s="4" r="A6" t="s">
        <v>180</v>
      </c>
      <c s="7" r="B6" t="n">
        <v>0</v>
      </c>
      <c s="9" r="C6" t="n">
        <v>-0.05</v>
      </c>
      <c s="9" r="D6" t="n">
        <v>0.03</v>
      </c>
      <c s="9" r="E6" t="n">
        <v>-0.17</v>
      </c>
    </row>
    <row r="7" spans="1:5">
      <c s="3" r="A7" t="s">
        <v>182</v>
      </c>
    </row>
    <row r="8" spans="1:5">
      <c s="4" r="A8" t="s">
        <v>86</v>
      </c>
      <c s="7" r="B8" t="n">
        <v>-95</v>
      </c>
      <c s="7" r="C8" t="n">
        <v>-1135</v>
      </c>
      <c s="7" r="D8" t="n">
        <v>628</v>
      </c>
      <c s="7" r="E8" t="n">
        <v>-4027</v>
      </c>
    </row>
    <row r="9" spans="1:5">
      <c s="4" r="A9" t="s">
        <v>181</v>
      </c>
      <c s="5" r="B9" t="n">
        <v>25100</v>
      </c>
      <c s="5" r="C9" t="n">
        <v>23851</v>
      </c>
      <c s="5" r="D9" t="n">
        <v>24878</v>
      </c>
      <c s="5" r="E9" t="n">
        <v>23886</v>
      </c>
    </row>
    <row r="10" spans="1:5">
      <c s="4" r="A10" t="s">
        <v>183</v>
      </c>
      <c s="5" r="D10" t="n">
        <v>222</v>
      </c>
    </row>
    <row r="11" spans="1:5">
      <c s="4" r="A11" t="s">
        <v>184</v>
      </c>
      <c s="5" r="B11" t="n">
        <v>25100</v>
      </c>
      <c s="5" r="C11" t="n">
        <v>23851</v>
      </c>
      <c s="5" r="D11" t="n">
        <v>25100</v>
      </c>
      <c s="5" r="E11" t="n">
        <v>23886</v>
      </c>
    </row>
    <row r="12" spans="1:5">
      <c s="4" r="A12" t="s">
        <v>182</v>
      </c>
      <c s="7" r="B12" t="n">
        <v>0</v>
      </c>
      <c s="9" r="C12" t="n">
        <v>-0.05</v>
      </c>
      <c s="9" r="D12" t="n">
        <v>0.03</v>
      </c>
      <c s="9" r="E12" t="n">
        <v>-0.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r="1" spans="1:2">
      <c s="1" r="A1" t="s">
        <v>185</v>
      </c>
      <c s="2" r="B1" t="s">
        <v>1</v>
      </c>
    </row>
    <row r="2" spans="1:2">
      <c s="2" r="B2" t="s">
        <v>186</v>
      </c>
    </row>
    <row r="3" spans="1:2">
      <c s="3" r="A3" t="s">
        <v>128</v>
      </c>
    </row>
    <row r="4" spans="1:2">
      <c s="4" r="A4" t="s">
        <v>187</v>
      </c>
      <c s="5" r="B4" t="n">
        <v>7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2"/>
    <col customWidth="1" max="5" min="5" width="14"/>
    <col customWidth="1" max="6" min="6" width="16"/>
  </cols>
  <sheetData>
    <row r="1" spans="1:6">
      <c s="1" r="A1" t="s">
        <v>188</v>
      </c>
      <c s="2" r="B1" t="s">
        <v>67</v>
      </c>
      <c s="2" r="D1" t="s">
        <v>1</v>
      </c>
      <c s="2" r="F1" t="s">
        <v>189</v>
      </c>
    </row>
    <row r="2" spans="1:6">
      <c s="2" r="B2" t="s">
        <v>2</v>
      </c>
      <c s="2" r="C2" t="s">
        <v>68</v>
      </c>
      <c s="2" r="D2" t="s">
        <v>2</v>
      </c>
      <c s="2" r="E2" t="s">
        <v>68</v>
      </c>
      <c s="2" r="F2" t="s">
        <v>190</v>
      </c>
    </row>
    <row r="3" spans="1:6">
      <c s="3" r="A3" t="s">
        <v>191</v>
      </c>
    </row>
    <row r="4" spans="1:6">
      <c s="4" r="A4" t="s">
        <v>192</v>
      </c>
      <c s="7" r="B4" t="n">
        <v>15000000</v>
      </c>
      <c s="7" r="D4" t="n">
        <v>15000000</v>
      </c>
    </row>
    <row r="5" spans="1:6">
      <c s="4" r="A5" t="s">
        <v>193</v>
      </c>
      <c s="4" r="D5" t="s">
        <v>194</v>
      </c>
    </row>
    <row r="6" spans="1:6">
      <c s="4" r="A6" t="s">
        <v>195</v>
      </c>
      <c s="4" r="D6" t="s">
        <v>196</v>
      </c>
    </row>
    <row r="7" spans="1:6">
      <c s="4" r="A7" t="s">
        <v>197</v>
      </c>
      <c s="4" r="D7" t="s">
        <v>198</v>
      </c>
    </row>
    <row r="8" spans="1:6">
      <c s="4" r="A8" t="s">
        <v>199</v>
      </c>
      <c s="4" r="D8" t="s">
        <v>200</v>
      </c>
    </row>
    <row r="9" spans="1:6">
      <c s="4" r="A9" t="s">
        <v>201</v>
      </c>
      <c s="4" r="D9" t="s">
        <v>202</v>
      </c>
    </row>
    <row r="10" spans="1:6">
      <c s="4" r="A10" t="s">
        <v>203</v>
      </c>
      <c s="5" r="B10" t="n">
        <v>0</v>
      </c>
      <c s="7" r="D10" t="n">
        <v>0</v>
      </c>
    </row>
    <row r="11" spans="1:6">
      <c s="4" r="A11" t="s">
        <v>204</v>
      </c>
      <c s="5" r="B11" t="n">
        <v>3000</v>
      </c>
      <c s="7" r="C11" t="n">
        <v>2000</v>
      </c>
      <c s="5" r="D11" t="n">
        <v>6000</v>
      </c>
      <c s="7" r="E11" t="n">
        <v>6000</v>
      </c>
    </row>
    <row r="12" spans="1:6">
      <c s="4" r="A12" t="s">
        <v>205</v>
      </c>
      <c s="7" r="B12" t="n">
        <v>9000</v>
      </c>
      <c s="5" r="D12" t="n">
        <v>9000</v>
      </c>
    </row>
    <row r="13" spans="1:6">
      <c s="4" r="A13" t="s">
        <v>206</v>
      </c>
    </row>
    <row r="14" spans="1:6">
      <c s="3" r="A14" t="s">
        <v>191</v>
      </c>
    </row>
    <row r="15" spans="1:6">
      <c s="4" r="A15" t="s">
        <v>207</v>
      </c>
      <c s="5" r="D15" t="n">
        <v>16000000</v>
      </c>
    </row>
    <row r="16" spans="1:6">
      <c s="4" r="A16" t="s">
        <v>208</v>
      </c>
    </row>
    <row r="17" spans="1:6">
      <c s="3" r="A17" t="s">
        <v>191</v>
      </c>
    </row>
    <row r="18" spans="1:6">
      <c s="4" r="A18" t="s">
        <v>209</v>
      </c>
      <c s="7" r="D18" t="n">
        <v>3000000</v>
      </c>
    </row>
    <row r="19" spans="1:6">
      <c s="4" r="A19" t="s">
        <v>210</v>
      </c>
    </row>
    <row r="20" spans="1:6">
      <c s="3" r="A20" t="s">
        <v>191</v>
      </c>
    </row>
    <row r="21" spans="1:6">
      <c s="4" r="A21" t="s">
        <v>209</v>
      </c>
      <c s="7" r="F21" t="n">
        <v>3500000</v>
      </c>
    </row>
    <row r="22" spans="1:6">
      <c s="4" r="A22" t="s">
        <v>211</v>
      </c>
    </row>
    <row r="23" spans="1:6">
      <c s="3" r="A23" t="s">
        <v>191</v>
      </c>
    </row>
    <row r="24" spans="1:6">
      <c s="4" r="A24" t="s">
        <v>212</v>
      </c>
      <c s="4" r="D24" t="s">
        <v>213</v>
      </c>
    </row>
    <row r="25" spans="1:6">
      <c s="4" r="A25" t="s">
        <v>214</v>
      </c>
    </row>
    <row r="26" spans="1:6">
      <c s="3" r="A26" t="s">
        <v>191</v>
      </c>
    </row>
    <row r="27" spans="1:6">
      <c s="4" r="A27" t="s">
        <v>212</v>
      </c>
      <c s="4" r="D27" t="s">
        <v>2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16</v>
      </c>
      <c s="2" r="B1" t="s">
        <v>1</v>
      </c>
    </row>
    <row r="2" spans="1:4">
      <c s="2" r="B2" t="s">
        <v>190</v>
      </c>
      <c s="2" r="C2" t="s">
        <v>217</v>
      </c>
      <c s="2" r="D2" t="s">
        <v>2</v>
      </c>
    </row>
    <row r="3" spans="1:4">
      <c s="3" r="A3" t="s">
        <v>191</v>
      </c>
    </row>
    <row r="4" spans="1:4">
      <c s="4" r="A4" t="s">
        <v>218</v>
      </c>
      <c s="7" r="D4" t="n">
        <v>2200000</v>
      </c>
    </row>
    <row r="5" spans="1:4">
      <c s="4" r="A5" t="s">
        <v>219</v>
      </c>
    </row>
    <row r="6" spans="1:4">
      <c s="3" r="A6" t="s">
        <v>191</v>
      </c>
    </row>
    <row r="7" spans="1:4">
      <c s="4" r="A7" t="s">
        <v>218</v>
      </c>
      <c s="7" r="B7" t="n">
        <v>1800000</v>
      </c>
      <c s="7" r="C7" t="n">
        <v>23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5</v>
      </c>
      <c s="2" r="B1" t="s">
        <v>2</v>
      </c>
      <c s="2" r="C1" t="s">
        <v>23</v>
      </c>
    </row>
    <row r="2" spans="1:3">
      <c s="4" r="A2" t="s">
        <v>56</v>
      </c>
      <c s="7" r="B2" t="n">
        <v>99</v>
      </c>
      <c s="7" r="C2" t="n">
        <v>0</v>
      </c>
    </row>
    <row r="3" spans="1:3">
      <c s="4" r="A3" t="s">
        <v>57</v>
      </c>
      <c s="8" r="B3" t="n">
        <v>0.001</v>
      </c>
      <c s="8" r="C3" t="n">
        <v>0.001</v>
      </c>
    </row>
    <row r="4" spans="1:3">
      <c s="4" r="A4" t="s">
        <v>58</v>
      </c>
      <c s="5" r="B4" t="n">
        <v>100000000</v>
      </c>
      <c s="5" r="C4" t="n">
        <v>100000000</v>
      </c>
    </row>
    <row r="5" spans="1:3">
      <c s="4" r="A5" t="s">
        <v>59</v>
      </c>
      <c s="5" r="B5" t="n">
        <v>25156622</v>
      </c>
      <c s="5" r="C5" t="n">
        <v>24556182</v>
      </c>
    </row>
    <row r="6" spans="1:3">
      <c s="4" r="A6" t="s">
        <v>60</v>
      </c>
      <c s="5" r="B6" t="n">
        <v>25156622</v>
      </c>
      <c s="5" r="C6" t="n">
        <v>24556182</v>
      </c>
    </row>
    <row r="7" spans="1:3">
      <c s="4" r="A7" t="s">
        <v>61</v>
      </c>
      <c s="5" r="B7" t="n">
        <v>10000000</v>
      </c>
      <c s="5" r="C7" t="n">
        <v>10000000</v>
      </c>
    </row>
    <row r="8" spans="1:3">
      <c s="4" r="A8" t="s">
        <v>62</v>
      </c>
      <c s="8" r="B8" t="n">
        <v>0.001</v>
      </c>
      <c s="8" r="C8" t="n">
        <v>0.001</v>
      </c>
    </row>
    <row r="9" spans="1:3">
      <c s="4" r="A9" t="s">
        <v>63</v>
      </c>
      <c s="5" r="B9" t="n">
        <v>0</v>
      </c>
      <c s="5" r="C9" t="n">
        <v>0</v>
      </c>
    </row>
    <row r="10" spans="1:3">
      <c s="4" r="A10" t="s">
        <v>64</v>
      </c>
      <c s="5" r="B10" t="n">
        <v>0</v>
      </c>
      <c s="5" r="C10" t="n">
        <v>0</v>
      </c>
    </row>
    <row r="11" spans="1:3">
      <c s="4" r="A11" t="s">
        <v>65</v>
      </c>
    </row>
    <row r="12" spans="1:3">
      <c s="4" r="A12" t="s">
        <v>61</v>
      </c>
      <c s="5" r="B12" t="n">
        <v>450000</v>
      </c>
      <c s="5" r="C12" t="n">
        <v>4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20</v>
      </c>
      <c s="2" r="B1" t="s">
        <v>67</v>
      </c>
      <c s="2" r="D1" t="s">
        <v>1</v>
      </c>
    </row>
    <row r="2" spans="1:5">
      <c s="2" r="B2" t="s">
        <v>2</v>
      </c>
      <c s="2" r="C2" t="s">
        <v>68</v>
      </c>
      <c s="2" r="D2" t="s">
        <v>2</v>
      </c>
      <c s="2" r="E2" t="s">
        <v>68</v>
      </c>
    </row>
    <row r="3" spans="1:5">
      <c s="3" r="A3" t="s">
        <v>134</v>
      </c>
    </row>
    <row r="4" spans="1:5">
      <c s="4" r="A4" t="s">
        <v>80</v>
      </c>
      <c s="7" r="B4" t="n">
        <v>37</v>
      </c>
      <c s="7" r="C4" t="n">
        <v>0</v>
      </c>
      <c s="7" r="D4" t="n">
        <v>106</v>
      </c>
      <c s="7" r="E4"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s="1" r="A1" t="s">
        <v>221</v>
      </c>
      <c s="2" r="B1" t="s">
        <v>1</v>
      </c>
      <c s="2" r="C1" t="s">
        <v>222</v>
      </c>
    </row>
    <row r="2" spans="1:4">
      <c s="2" r="B2" t="s">
        <v>2</v>
      </c>
      <c s="2" r="C2" t="s">
        <v>2</v>
      </c>
      <c s="2" r="D2" t="s">
        <v>223</v>
      </c>
    </row>
    <row r="3" spans="1:4">
      <c s="3" r="A3" t="s">
        <v>224</v>
      </c>
    </row>
    <row r="4" spans="1:4">
      <c s="4" r="A4" t="s">
        <v>225</v>
      </c>
      <c s="5" r="B4" t="n">
        <v>288284</v>
      </c>
      <c s="5" r="C4" t="n">
        <v>559401</v>
      </c>
    </row>
    <row r="5" spans="1:4">
      <c s="4" r="A5" t="s">
        <v>226</v>
      </c>
      <c s="7" r="B5" t="n">
        <v>885000</v>
      </c>
      <c s="7" r="C5" t="n">
        <v>2400000</v>
      </c>
    </row>
    <row r="6" spans="1:4">
      <c s="4" r="A6" t="s">
        <v>227</v>
      </c>
    </row>
    <row r="7" spans="1:4">
      <c s="3" r="A7" t="s">
        <v>224</v>
      </c>
    </row>
    <row r="8" spans="1:4">
      <c s="4" r="A8" t="s">
        <v>228</v>
      </c>
      <c s="7" r="D8" t="n">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80"/>
    <col customWidth="1" max="5" min="5" width="14"/>
    <col customWidth="1" max="6" min="6" width="14"/>
  </cols>
  <sheetData>
    <row r="1" spans="1:6">
      <c s="1" r="A1" t="s">
        <v>229</v>
      </c>
      <c s="2" r="B1" t="s">
        <v>230</v>
      </c>
      <c s="2" r="C1" t="s">
        <v>2</v>
      </c>
      <c s="2" r="D1" t="s">
        <v>2</v>
      </c>
      <c s="2" r="E1" t="s">
        <v>68</v>
      </c>
      <c s="2" r="F1" t="s">
        <v>23</v>
      </c>
    </row>
    <row r="2" spans="1:6">
      <c s="3" r="A2" t="s">
        <v>231</v>
      </c>
    </row>
    <row r="3" spans="1:6">
      <c s="4" r="A3" t="s">
        <v>232</v>
      </c>
      <c s="4" r="D3" t="s">
        <v>233</v>
      </c>
    </row>
    <row r="4" spans="1:6">
      <c s="4" r="A4" t="s">
        <v>234</v>
      </c>
      <c s="7" r="C4" t="n">
        <v>821000</v>
      </c>
      <c s="7" r="D4" t="n">
        <v>821000</v>
      </c>
    </row>
    <row r="5" spans="1:6">
      <c s="4" r="A5" t="s">
        <v>235</v>
      </c>
      <c s="4" r="D5" t="s">
        <v>236</v>
      </c>
    </row>
    <row r="6" spans="1:6">
      <c s="4" r="A6" t="s">
        <v>95</v>
      </c>
      <c s="7" r="D6" t="n">
        <v>337000</v>
      </c>
      <c s="7" r="E6" t="n">
        <v>328000</v>
      </c>
    </row>
    <row r="7" spans="1:6">
      <c s="4" r="A7" t="s">
        <v>237</v>
      </c>
      <c s="4" r="D7" t="s">
        <v>238</v>
      </c>
    </row>
    <row r="8" spans="1:6">
      <c s="4" r="A8" t="s">
        <v>239</v>
      </c>
      <c s="8" r="D8" t="n">
        <v>0.001</v>
      </c>
    </row>
    <row r="9" spans="1:6">
      <c s="4" r="A9" t="s">
        <v>240</v>
      </c>
    </row>
    <row r="10" spans="1:6">
      <c s="3" r="A10" t="s">
        <v>231</v>
      </c>
    </row>
    <row r="11" spans="1:6">
      <c s="4" r="A11" t="s">
        <v>241</v>
      </c>
      <c s="4" r="D11" t="s">
        <v>242</v>
      </c>
    </row>
    <row r="12" spans="1:6">
      <c s="4" r="A12" t="s">
        <v>243</v>
      </c>
      <c s="4" r="D12" t="s">
        <v>244</v>
      </c>
    </row>
    <row r="13" spans="1:6">
      <c s="4" r="A13" t="s">
        <v>245</v>
      </c>
      <c s="4" r="D13" t="s">
        <v>246</v>
      </c>
    </row>
    <row r="14" spans="1:6">
      <c s="4" r="A14" t="s">
        <v>247</v>
      </c>
    </row>
    <row r="15" spans="1:6">
      <c s="3" r="A15" t="s">
        <v>231</v>
      </c>
    </row>
    <row r="16" spans="1:6">
      <c s="4" r="A16" t="s">
        <v>248</v>
      </c>
      <c s="4" r="D16" t="s">
        <v>249</v>
      </c>
    </row>
    <row r="17" spans="1:6">
      <c s="4" r="A17" t="s">
        <v>250</v>
      </c>
      <c s="5" r="B17" t="n">
        <v>2000000</v>
      </c>
    </row>
    <row r="18" spans="1:6">
      <c s="4" r="A18" t="s">
        <v>251</v>
      </c>
      <c s="4" r="B18" t="s">
        <v>252</v>
      </c>
    </row>
    <row r="19" spans="1:6">
      <c s="4" r="A19" t="s">
        <v>253</v>
      </c>
      <c s="5" r="C19" t="n">
        <v>6000000</v>
      </c>
      <c s="5" r="D19" t="n">
        <v>6000000</v>
      </c>
    </row>
    <row r="20" spans="1:6">
      <c s="4" r="A20" t="s">
        <v>254</v>
      </c>
    </row>
    <row r="21" spans="1:6">
      <c s="3" r="A21" t="s">
        <v>231</v>
      </c>
    </row>
    <row r="22" spans="1:6">
      <c s="4" r="A22" t="s">
        <v>255</v>
      </c>
      <c s="5" r="C22" t="n">
        <v>1908000</v>
      </c>
      <c s="5" r="D22" t="n">
        <v>1908000</v>
      </c>
    </row>
    <row r="23" spans="1:6">
      <c s="4" r="A23" t="s">
        <v>256</v>
      </c>
      <c s="7" r="C23" t="n">
        <v>434000</v>
      </c>
      <c s="7" r="D23" t="n">
        <v>434000</v>
      </c>
    </row>
    <row r="24" spans="1:6">
      <c s="4" r="A24" t="s">
        <v>95</v>
      </c>
      <c s="5" r="C24" t="n">
        <v>57000</v>
      </c>
      <c s="7" r="D24" t="n">
        <v>57000</v>
      </c>
    </row>
    <row r="25" spans="1:6">
      <c s="4" r="A25" t="s">
        <v>257</v>
      </c>
      <c s="4" r="D25" t="s">
        <v>236</v>
      </c>
    </row>
    <row r="26" spans="1:6">
      <c s="4" r="A26" t="s">
        <v>234</v>
      </c>
      <c s="5" r="C26" t="n">
        <v>377000</v>
      </c>
      <c s="7" r="D26" t="n">
        <v>377000</v>
      </c>
    </row>
    <row r="27" spans="1:6">
      <c s="4" r="A27" t="s">
        <v>258</v>
      </c>
      <c s="4" r="D27" t="s">
        <v>259</v>
      </c>
    </row>
    <row r="28" spans="1:6">
      <c s="4" r="A28" t="s">
        <v>260</v>
      </c>
    </row>
    <row r="29" spans="1:6">
      <c s="3" r="A29" t="s">
        <v>231</v>
      </c>
    </row>
    <row r="30" spans="1:6">
      <c s="4" r="A30" t="s">
        <v>95</v>
      </c>
      <c s="7" r="C30" t="n">
        <v>122000</v>
      </c>
      <c s="7" r="D30" t="n">
        <v>149000</v>
      </c>
    </row>
    <row r="31" spans="1:6">
      <c s="4" r="A31" t="s">
        <v>257</v>
      </c>
      <c s="4" r="D31" t="s">
        <v>236</v>
      </c>
    </row>
    <row r="32" spans="1:6">
      <c s="4" r="A32" t="s">
        <v>261</v>
      </c>
      <c s="5" r="C32" t="n">
        <v>25000</v>
      </c>
      <c s="5" r="D32" t="n">
        <v>25000</v>
      </c>
      <c s="5" r="F32" t="n">
        <v>125000</v>
      </c>
    </row>
    <row r="33" spans="1:6">
      <c s="4" r="A33" t="s">
        <v>262</v>
      </c>
      <c s="5" r="C33" t="n">
        <v>0</v>
      </c>
      <c s="5" r="D33" t="n">
        <v>0</v>
      </c>
    </row>
    <row r="34" spans="1:6">
      <c s="4" r="A34" t="s">
        <v>234</v>
      </c>
      <c s="7" r="C34" t="n">
        <v>94000</v>
      </c>
      <c s="7" r="D34" t="n">
        <v>94000</v>
      </c>
    </row>
    <row r="35" spans="1:6">
      <c s="4" r="A35" t="s">
        <v>258</v>
      </c>
      <c s="4" r="D35" t="s">
        <v>263</v>
      </c>
    </row>
    <row r="36" spans="1:6">
      <c s="4" r="A36" t="s">
        <v>264</v>
      </c>
    </row>
    <row r="37" spans="1:6">
      <c s="3" r="A37" t="s">
        <v>231</v>
      </c>
    </row>
    <row r="38" spans="1:6">
      <c s="4" r="A38" t="s">
        <v>95</v>
      </c>
      <c s="5" r="C38" t="n">
        <v>35000000</v>
      </c>
      <c s="7" r="D38" t="n">
        <v>53000000</v>
      </c>
    </row>
    <row r="39" spans="1:6">
      <c s="4" r="A39" t="s">
        <v>257</v>
      </c>
      <c s="4" r="D39" t="s">
        <v>236</v>
      </c>
    </row>
    <row r="40" spans="1:6">
      <c s="4" r="A40" t="s">
        <v>234</v>
      </c>
      <c s="7" r="C40" t="n">
        <v>246000</v>
      </c>
      <c s="7" r="D40" t="n">
        <v>246000</v>
      </c>
    </row>
    <row r="41" spans="1:6">
      <c s="4" r="A41" t="s">
        <v>258</v>
      </c>
      <c s="4" r="D41" t="s">
        <v>263</v>
      </c>
    </row>
    <row r="42" spans="1:6">
      <c s="4" r="A42" t="s">
        <v>262</v>
      </c>
      <c s="5" r="D42" t="n">
        <v>7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s>
  <sheetData>
    <row r="1" spans="1:4">
      <c s="1" r="A1" t="s">
        <v>265</v>
      </c>
      <c s="2" r="B1" t="s">
        <v>67</v>
      </c>
      <c s="2" r="D1" t="s">
        <v>1</v>
      </c>
    </row>
    <row r="2" spans="1:4">
      <c s="2" r="B2" t="s">
        <v>2</v>
      </c>
      <c s="2" r="C2" t="s">
        <v>266</v>
      </c>
      <c s="2" r="D2" t="s">
        <v>2</v>
      </c>
    </row>
    <row r="3" spans="1:4">
      <c s="3" r="A3" t="s">
        <v>267</v>
      </c>
    </row>
    <row r="4" spans="1:4">
      <c s="4" r="A4" t="s">
        <v>268</v>
      </c>
      <c s="9" r="B4" t="n">
        <v>4.51</v>
      </c>
      <c s="9" r="C4" t="n">
        <v>4.3</v>
      </c>
      <c s="9" r="D4" t="n">
        <v>4.3</v>
      </c>
    </row>
    <row r="5" spans="1:4">
      <c s="4" r="A5" t="s">
        <v>269</v>
      </c>
      <c s="10" r="B5" t="n">
        <v>8.369999999999999</v>
      </c>
    </row>
    <row r="6" spans="1:4">
      <c s="4" r="A6" t="s">
        <v>270</v>
      </c>
      <c s="10" r="B6" t="n">
        <v>3.1</v>
      </c>
      <c s="10" r="C6" t="n">
        <v>3.08</v>
      </c>
    </row>
    <row r="7" spans="1:4">
      <c s="4" r="A7" t="s">
        <v>271</v>
      </c>
      <c s="10" r="B7" t="n">
        <v>7.24</v>
      </c>
      <c s="10" r="C7" t="n">
        <v>7.31</v>
      </c>
    </row>
    <row r="8" spans="1:4">
      <c s="4" r="A8" t="s">
        <v>272</v>
      </c>
      <c s="10" r="B8" t="n">
        <v>7.64</v>
      </c>
      <c s="10" r="C8" t="n">
        <v>7.64</v>
      </c>
    </row>
    <row r="9" spans="1:4">
      <c s="4" r="A9" t="s">
        <v>273</v>
      </c>
      <c s="9" r="B9" t="n">
        <v>7.08</v>
      </c>
      <c s="9" r="C9" t="n">
        <v>4.51</v>
      </c>
      <c s="9" r="D9" t="n">
        <v>7.08</v>
      </c>
    </row>
    <row r="10" spans="1:4">
      <c s="3" r="A10" t="s">
        <v>274</v>
      </c>
    </row>
    <row r="11" spans="1:4">
      <c s="4" r="A11" t="s">
        <v>275</v>
      </c>
      <c s="5" r="B11" t="n">
        <v>1655</v>
      </c>
      <c s="5" r="C11" t="n">
        <v>2146</v>
      </c>
      <c s="5" r="D11" t="n">
        <v>2146</v>
      </c>
    </row>
    <row r="12" spans="1:4">
      <c s="4" r="A12" t="s">
        <v>276</v>
      </c>
      <c s="5" r="B12" t="n">
        <v>1908</v>
      </c>
    </row>
    <row r="13" spans="1:4">
      <c s="4" r="A13" t="s">
        <v>277</v>
      </c>
      <c s="5" r="B13" t="n">
        <v>-448</v>
      </c>
      <c s="5" r="C13" t="n">
        <v>-434</v>
      </c>
    </row>
    <row r="14" spans="1:4">
      <c s="4" r="A14" t="s">
        <v>278</v>
      </c>
      <c s="5" r="B14" t="n">
        <v>-28</v>
      </c>
      <c s="5" r="C14" t="n">
        <v>-44</v>
      </c>
    </row>
    <row r="15" spans="1:4">
      <c s="4" r="A15" t="s">
        <v>279</v>
      </c>
      <c s="5" r="B15" t="n">
        <v>-18</v>
      </c>
      <c s="5" r="C15" t="n">
        <v>-13</v>
      </c>
    </row>
    <row r="16" spans="1:4">
      <c s="4" r="A16" t="s">
        <v>280</v>
      </c>
      <c s="5" r="B16" t="n">
        <v>3069</v>
      </c>
      <c s="5" r="C16" t="n">
        <v>1655</v>
      </c>
      <c s="5" r="D16" t="n">
        <v>30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0"/>
    <col customWidth="1" max="3" min="3" width="10"/>
  </cols>
  <sheetData>
    <row r="1" spans="1:3">
      <c s="1" r="A1" t="s">
        <v>281</v>
      </c>
      <c s="2" r="B1" t="s">
        <v>282</v>
      </c>
      <c s="2" r="C1" t="s">
        <v>282</v>
      </c>
    </row>
    <row r="2" spans="1:3">
      <c s="3" r="A2" t="s">
        <v>231</v>
      </c>
    </row>
    <row r="3" spans="1:3">
      <c s="4" r="A3" t="s">
        <v>283</v>
      </c>
      <c s="9" r="B3" t="n">
        <v>8.369999999999999</v>
      </c>
    </row>
    <row r="4" spans="1:3">
      <c s="4" r="A4" t="s">
        <v>254</v>
      </c>
    </row>
    <row r="5" spans="1:3">
      <c s="3" r="A5" t="s">
        <v>231</v>
      </c>
    </row>
    <row r="6" spans="1:3">
      <c s="4" r="A6" t="s">
        <v>276</v>
      </c>
      <c s="5" r="B6" t="n">
        <v>1908000</v>
      </c>
      <c s="5" r="C6" t="n">
        <v>1908000</v>
      </c>
    </row>
    <row r="7" spans="1:3">
      <c s="4" r="A7" t="s">
        <v>284</v>
      </c>
    </row>
    <row r="8" spans="1:3">
      <c s="3" r="A8" t="s">
        <v>231</v>
      </c>
    </row>
    <row r="9" spans="1:3">
      <c s="4" r="A9" t="s">
        <v>276</v>
      </c>
      <c s="5" r="B9" t="n">
        <v>318000</v>
      </c>
      <c s="5" r="C9" t="n">
        <v>318000</v>
      </c>
    </row>
    <row r="10" spans="1:3">
      <c s="4" r="A10" t="s">
        <v>285</v>
      </c>
      <c s="7" r="B10" t="n">
        <v>6</v>
      </c>
      <c s="7" r="C10" t="n">
        <v>6</v>
      </c>
    </row>
    <row r="11" spans="1:3">
      <c s="4" r="A11" t="s">
        <v>283</v>
      </c>
      <c s="9" r="B11" t="n">
        <v>5.25</v>
      </c>
      <c s="9" r="C11" t="n">
        <v>5.25</v>
      </c>
    </row>
    <row r="12" spans="1:3">
      <c s="4" r="A12" t="s">
        <v>286</v>
      </c>
    </row>
    <row r="13" spans="1:3">
      <c s="3" r="A13" t="s">
        <v>231</v>
      </c>
    </row>
    <row r="14" spans="1:3">
      <c s="4" r="A14" t="s">
        <v>276</v>
      </c>
      <c s="5" r="B14" t="n">
        <v>636000</v>
      </c>
      <c s="5" r="C14" t="n">
        <v>636000</v>
      </c>
    </row>
    <row r="15" spans="1:3">
      <c s="4" r="A15" t="s">
        <v>285</v>
      </c>
      <c s="7" r="B15" t="n">
        <v>10</v>
      </c>
      <c s="7" r="C15" t="n">
        <v>10</v>
      </c>
    </row>
    <row r="16" spans="1:3">
      <c s="4" r="A16" t="s">
        <v>283</v>
      </c>
      <c s="9" r="B16" t="n">
        <v>7.5</v>
      </c>
      <c s="9" r="C16" t="n">
        <v>7.5</v>
      </c>
    </row>
    <row r="17" spans="1:3">
      <c s="4" r="A17" t="s">
        <v>287</v>
      </c>
    </row>
    <row r="18" spans="1:3">
      <c s="3" r="A18" t="s">
        <v>231</v>
      </c>
    </row>
    <row r="19" spans="1:3">
      <c s="4" r="A19" t="s">
        <v>276</v>
      </c>
      <c s="5" r="B19" t="n">
        <v>954000</v>
      </c>
      <c s="5" r="C19" t="n">
        <v>954000</v>
      </c>
    </row>
    <row r="20" spans="1:3">
      <c s="4" r="A20" t="s">
        <v>285</v>
      </c>
      <c s="9" r="B20" t="n">
        <v>13.5</v>
      </c>
      <c s="9" r="C20" t="n">
        <v>13.5</v>
      </c>
    </row>
    <row r="21" spans="1:3">
      <c s="4" r="A21" t="s">
        <v>283</v>
      </c>
      <c s="7" r="B21" t="n">
        <v>10</v>
      </c>
      <c s="7" r="C21" t="n">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s>
  <sheetData>
    <row r="1" spans="1:4">
      <c s="1" r="A1" t="s">
        <v>288</v>
      </c>
      <c s="2" r="B1" t="s">
        <v>67</v>
      </c>
      <c s="2" r="D1" t="s">
        <v>1</v>
      </c>
    </row>
    <row r="2" spans="1:4">
      <c s="2" r="B2" t="s">
        <v>2</v>
      </c>
      <c s="2" r="C2" t="s">
        <v>266</v>
      </c>
      <c s="2" r="D2" t="s">
        <v>2</v>
      </c>
    </row>
    <row r="3" spans="1:4">
      <c s="3" r="A3" t="s">
        <v>289</v>
      </c>
    </row>
    <row r="4" spans="1:4">
      <c s="4" r="A4" t="s">
        <v>290</v>
      </c>
      <c s="7" r="C4" t="n">
        <v>759000</v>
      </c>
      <c s="7" r="D4" t="n">
        <v>759000</v>
      </c>
    </row>
    <row r="5" spans="1:4">
      <c s="4" r="A5" t="s">
        <v>291</v>
      </c>
      <c s="7" r="B5" t="n">
        <v>0</v>
      </c>
      <c s="5" r="D5" t="n">
        <v>0</v>
      </c>
    </row>
    <row r="6" spans="1:4">
      <c s="4" r="A6" t="s">
        <v>292</v>
      </c>
      <c s="5" r="B6" t="n">
        <v>754000</v>
      </c>
      <c s="5" r="D6" t="n">
        <v>754000</v>
      </c>
    </row>
    <row r="7" spans="1:4">
      <c s="4" r="A7" t="s">
        <v>293</v>
      </c>
    </row>
    <row r="8" spans="1:4">
      <c s="3" r="A8" t="s">
        <v>289</v>
      </c>
    </row>
    <row r="9" spans="1:4">
      <c s="4" r="A9" t="s">
        <v>290</v>
      </c>
      <c s="5" r="B9" t="n">
        <v>761000</v>
      </c>
      <c s="5" r="C9" t="n">
        <v>759000</v>
      </c>
      <c s="5" r="D9" t="n">
        <v>759000</v>
      </c>
    </row>
    <row r="10" spans="1:4">
      <c s="4" r="A10" t="s">
        <v>294</v>
      </c>
      <c s="5" r="B10" t="n">
        <v>-7000</v>
      </c>
      <c s="5" r="C10" t="n">
        <v>2000</v>
      </c>
    </row>
    <row r="11" spans="1:4">
      <c s="4" r="A11" t="s">
        <v>292</v>
      </c>
      <c s="7" r="B11" t="n">
        <v>754000</v>
      </c>
      <c s="7" r="C11" t="n">
        <v>761000</v>
      </c>
      <c s="7" r="D11" t="n">
        <v>75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r="1" spans="1:3">
      <c s="1" r="A1" t="s">
        <v>295</v>
      </c>
      <c s="2" r="B1" t="s">
        <v>282</v>
      </c>
      <c s="2" r="C1" t="s">
        <v>282</v>
      </c>
    </row>
    <row r="2" spans="1:3">
      <c s="3" r="A2" t="s">
        <v>296</v>
      </c>
    </row>
    <row r="3" spans="1:3">
      <c s="4" r="A3" t="s">
        <v>291</v>
      </c>
      <c s="7" r="B3" t="n">
        <v>0</v>
      </c>
      <c s="7" r="C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2"/>
  </cols>
  <sheetData>
    <row r="1" spans="1:2">
      <c s="1" r="A1" t="s">
        <v>297</v>
      </c>
      <c s="2" r="B1" t="s">
        <v>1</v>
      </c>
    </row>
    <row r="2" spans="1:2">
      <c s="2" r="B2" t="s">
        <v>298</v>
      </c>
    </row>
    <row r="3" spans="1:2">
      <c s="3" r="A3" t="s">
        <v>299</v>
      </c>
    </row>
    <row r="4" spans="1:2">
      <c s="4" r="A4" t="s">
        <v>300</v>
      </c>
      <c s="5" r="B4"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01</v>
      </c>
      <c s="2" r="B1" t="s">
        <v>67</v>
      </c>
      <c s="2" r="D1" t="s">
        <v>1</v>
      </c>
    </row>
    <row r="2" spans="1:5">
      <c s="2" r="B2" t="s">
        <v>2</v>
      </c>
      <c s="2" r="C2" t="s">
        <v>68</v>
      </c>
      <c s="2" r="D2" t="s">
        <v>2</v>
      </c>
      <c s="2" r="E2" t="s">
        <v>68</v>
      </c>
    </row>
    <row r="3" spans="1:5">
      <c s="3" r="A3" t="s">
        <v>302</v>
      </c>
    </row>
    <row r="4" spans="1:5">
      <c s="4" r="A4" t="s">
        <v>303</v>
      </c>
      <c s="7" r="B4" t="n">
        <v>12262</v>
      </c>
      <c s="7" r="C4" t="n">
        <v>15757</v>
      </c>
      <c s="7" r="D4" t="n">
        <v>25748</v>
      </c>
      <c s="7" r="E4" t="n">
        <v>32373</v>
      </c>
    </row>
    <row r="5" spans="1:5">
      <c s="4" r="A5" t="s">
        <v>304</v>
      </c>
      <c s="5" r="B5" t="n">
        <v>5328</v>
      </c>
      <c s="5" r="C5" t="n">
        <v>7909</v>
      </c>
      <c s="5" r="D5" t="n">
        <v>11380</v>
      </c>
      <c s="5" r="E5" t="n">
        <v>19295</v>
      </c>
    </row>
    <row r="6" spans="1:5">
      <c s="4" r="A6" t="s">
        <v>82</v>
      </c>
      <c s="5" r="B6" t="n">
        <v>-157</v>
      </c>
      <c s="5" r="C6" t="n">
        <v>-1043</v>
      </c>
      <c s="5" r="D6" t="n">
        <v>769</v>
      </c>
      <c s="5" r="E6" t="n">
        <v>-3825</v>
      </c>
    </row>
    <row r="7" spans="1:5">
      <c s="4" r="A7" t="s">
        <v>305</v>
      </c>
    </row>
    <row r="8" spans="1:5">
      <c s="3" r="A8" t="s">
        <v>302</v>
      </c>
    </row>
    <row r="9" spans="1:5">
      <c s="4" r="A9" t="s">
        <v>303</v>
      </c>
      <c s="5" r="B9" t="n">
        <v>4846</v>
      </c>
      <c s="5" r="C9" t="n">
        <v>5895</v>
      </c>
      <c s="5" r="D9" t="n">
        <v>10026</v>
      </c>
      <c s="5" r="E9" t="n">
        <v>12019</v>
      </c>
    </row>
    <row r="10" spans="1:5">
      <c s="4" r="A10" t="s">
        <v>304</v>
      </c>
      <c s="5" r="B10" t="n">
        <v>745</v>
      </c>
      <c s="5" r="C10" t="n">
        <v>693</v>
      </c>
      <c s="5" r="D10" t="n">
        <v>1344</v>
      </c>
      <c s="5" r="E10" t="n">
        <v>1808</v>
      </c>
    </row>
    <row r="11" spans="1:5">
      <c s="4" r="A11" t="s">
        <v>306</v>
      </c>
    </row>
    <row r="12" spans="1:5">
      <c s="3" r="A12" t="s">
        <v>302</v>
      </c>
    </row>
    <row r="13" spans="1:5">
      <c s="4" r="A13" t="s">
        <v>303</v>
      </c>
      <c s="5" r="B13" t="n">
        <v>6921</v>
      </c>
      <c s="5" r="C13" t="n">
        <v>9199</v>
      </c>
      <c s="5" r="D13" t="n">
        <v>14713</v>
      </c>
      <c s="5" r="E13" t="n">
        <v>18988</v>
      </c>
    </row>
    <row r="14" spans="1:5">
      <c s="4" r="A14" t="s">
        <v>304</v>
      </c>
      <c s="5" r="B14" t="n">
        <v>4450</v>
      </c>
      <c s="5" r="C14" t="n">
        <v>7073</v>
      </c>
      <c s="5" r="D14" t="n">
        <v>9788</v>
      </c>
      <c s="5" r="E14" t="n">
        <v>17177</v>
      </c>
    </row>
    <row r="15" spans="1:5">
      <c s="4" r="A15" t="s">
        <v>307</v>
      </c>
    </row>
    <row r="16" spans="1:5">
      <c s="3" r="A16" t="s">
        <v>302</v>
      </c>
    </row>
    <row r="17" spans="1:5">
      <c s="4" r="A17" t="s">
        <v>303</v>
      </c>
      <c s="5" r="B17" t="n">
        <v>470</v>
      </c>
      <c s="5" r="C17" t="n">
        <v>570</v>
      </c>
      <c s="5" r="D17" t="n">
        <v>957</v>
      </c>
      <c s="5" r="E17" t="n">
        <v>1180</v>
      </c>
    </row>
    <row r="18" spans="1:5">
      <c s="4" r="A18" t="s">
        <v>304</v>
      </c>
      <c s="5" r="B18" t="n">
        <v>133</v>
      </c>
      <c s="5" r="C18" t="n">
        <v>115</v>
      </c>
      <c s="5" r="D18" t="n">
        <v>248</v>
      </c>
      <c s="5" r="E18" t="n">
        <v>257</v>
      </c>
    </row>
    <row r="19" spans="1:5">
      <c s="4" r="A19" t="s">
        <v>308</v>
      </c>
    </row>
    <row r="20" spans="1:5">
      <c s="3" r="A20" t="s">
        <v>302</v>
      </c>
    </row>
    <row r="21" spans="1:5">
      <c s="4" r="A21" t="s">
        <v>303</v>
      </c>
      <c s="5" r="B21" t="n">
        <v>25</v>
      </c>
      <c s="5" r="C21" t="n">
        <v>93</v>
      </c>
      <c s="5" r="D21" t="n">
        <v>52</v>
      </c>
      <c s="5" r="E21" t="n">
        <v>186</v>
      </c>
    </row>
    <row r="22" spans="1:5">
      <c s="4" r="A22" t="s">
        <v>304</v>
      </c>
      <c s="5" r="C22" t="n">
        <v>28</v>
      </c>
      <c s="5" r="E22" t="n">
        <v>53</v>
      </c>
    </row>
    <row r="23" spans="1:5">
      <c s="4" r="A23" t="s">
        <v>309</v>
      </c>
    </row>
    <row r="24" spans="1:5">
      <c s="3" r="A24" t="s">
        <v>302</v>
      </c>
    </row>
    <row r="25" spans="1:5">
      <c s="4" r="A25" t="s">
        <v>310</v>
      </c>
      <c s="7" r="B25" t="n">
        <v>7091</v>
      </c>
      <c s="7" r="C25" t="n">
        <v>8891</v>
      </c>
      <c s="7" r="D25" t="n">
        <v>13599</v>
      </c>
      <c s="7" r="E25" t="n">
        <v>169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11</v>
      </c>
      <c s="2" r="B1" t="s">
        <v>312</v>
      </c>
    </row>
    <row r="2" spans="1:2">
      <c s="3" r="A2" t="s">
        <v>313</v>
      </c>
    </row>
    <row r="3" spans="1:2">
      <c s="4" r="A3" t="s">
        <v>314</v>
      </c>
      <c s="7" r="B3" t="n">
        <v>378</v>
      </c>
    </row>
    <row r="4" spans="1:2">
      <c s="5" r="A4" t="n">
        <v>2016</v>
      </c>
      <c s="5" r="B4" t="n">
        <v>777</v>
      </c>
    </row>
    <row r="5" spans="1:2">
      <c s="5" r="A5" t="n">
        <v>2017</v>
      </c>
      <c s="5" r="B5" t="n">
        <v>722</v>
      </c>
    </row>
    <row r="6" spans="1:2">
      <c s="5" r="A6" t="n">
        <v>2018</v>
      </c>
      <c s="5" r="B6" t="n">
        <v>514</v>
      </c>
    </row>
    <row r="7" spans="1:2">
      <c s="4" r="A7" t="s">
        <v>315</v>
      </c>
      <c s="5" r="B7" t="n">
        <v>0</v>
      </c>
    </row>
    <row r="8" spans="1:2">
      <c s="4" r="A8" t="s">
        <v>282</v>
      </c>
      <c s="7" r="B8" t="n">
        <v>23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12262</v>
      </c>
      <c s="7" r="C4" t="n">
        <v>15757</v>
      </c>
      <c s="7" r="D4" t="n">
        <v>25748</v>
      </c>
      <c s="7" r="E4" t="n">
        <v>32373</v>
      </c>
    </row>
    <row r="5" spans="1:5">
      <c s="3" r="A5" t="s">
        <v>71</v>
      </c>
    </row>
    <row r="6" spans="1:5">
      <c s="4" r="A6" t="s">
        <v>72</v>
      </c>
      <c s="5" r="B6" t="n">
        <v>6368</v>
      </c>
      <c s="5" r="C6" t="n">
        <v>8866</v>
      </c>
      <c s="5" r="D6" t="n">
        <v>13465</v>
      </c>
      <c s="5" r="E6" t="n">
        <v>21230</v>
      </c>
    </row>
    <row r="7" spans="1:5">
      <c s="4" r="A7" t="s">
        <v>73</v>
      </c>
      <c s="5" r="B7" t="n">
        <v>996</v>
      </c>
      <c s="5" r="C7" t="n">
        <v>1369</v>
      </c>
      <c s="5" r="D7" t="n">
        <v>1751</v>
      </c>
      <c s="5" r="E7" t="n">
        <v>2931</v>
      </c>
    </row>
    <row r="8" spans="1:5">
      <c s="4" r="A8" t="s">
        <v>74</v>
      </c>
      <c s="5" r="B8" t="n">
        <v>721</v>
      </c>
      <c s="5" r="C8" t="n">
        <v>763</v>
      </c>
      <c s="5" r="D8" t="n">
        <v>1470</v>
      </c>
      <c s="5" r="E8" t="n">
        <v>1551</v>
      </c>
    </row>
    <row r="9" spans="1:5">
      <c s="4" r="A9" t="s">
        <v>75</v>
      </c>
      <c s="5" r="B9" t="n">
        <v>214</v>
      </c>
      <c s="5" r="C9" t="n">
        <v>300</v>
      </c>
      <c s="5" r="D9" t="n">
        <v>426</v>
      </c>
      <c s="5" r="E9" t="n">
        <v>641</v>
      </c>
    </row>
    <row r="10" spans="1:5">
      <c s="4" r="A10" t="s">
        <v>76</v>
      </c>
      <c s="5" r="B10" t="n">
        <v>1008</v>
      </c>
      <c s="5" r="C10" t="n">
        <v>900</v>
      </c>
      <c s="5" r="D10" t="n">
        <v>1925</v>
      </c>
      <c s="5" r="E10" t="n">
        <v>1759</v>
      </c>
    </row>
    <row r="11" spans="1:5">
      <c s="4" r="A11" t="s">
        <v>77</v>
      </c>
      <c s="5" r="B11" t="n">
        <v>2533</v>
      </c>
      <c s="5" r="C11" t="n">
        <v>4069</v>
      </c>
      <c s="5" r="D11" t="n">
        <v>4771</v>
      </c>
      <c s="5" r="E11" t="n">
        <v>7026</v>
      </c>
    </row>
    <row r="12" spans="1:5">
      <c s="4" r="A12" t="s">
        <v>78</v>
      </c>
      <c s="5" r="B12" t="n">
        <v>532</v>
      </c>
      <c s="5" r="C12" t="n">
        <v>523</v>
      </c>
      <c s="5" r="D12" t="n">
        <v>1045</v>
      </c>
      <c s="5" r="E12" t="n">
        <v>1040</v>
      </c>
    </row>
    <row r="13" spans="1:5">
      <c s="4" r="A13" t="s">
        <v>79</v>
      </c>
      <c s="5" r="B13" t="n">
        <v>10</v>
      </c>
      <c s="5" r="C13" t="n">
        <v>10</v>
      </c>
      <c s="5" r="D13" t="n">
        <v>20</v>
      </c>
      <c s="5" r="E13" t="n">
        <v>20</v>
      </c>
    </row>
    <row r="14" spans="1:5">
      <c s="4" r="A14" t="s">
        <v>80</v>
      </c>
      <c s="5" r="B14" t="n">
        <v>37</v>
      </c>
      <c s="5" r="C14" t="n">
        <v>0</v>
      </c>
      <c s="5" r="D14" t="n">
        <v>106</v>
      </c>
      <c s="5" r="E14" t="n">
        <v>0</v>
      </c>
    </row>
    <row r="15" spans="1:5">
      <c s="4" r="A15" t="s">
        <v>81</v>
      </c>
      <c s="5" r="B15" t="n">
        <v>12419</v>
      </c>
      <c s="5" r="C15" t="n">
        <v>16800</v>
      </c>
      <c s="5" r="D15" t="n">
        <v>24979</v>
      </c>
      <c s="5" r="E15" t="n">
        <v>36198</v>
      </c>
    </row>
    <row r="16" spans="1:5">
      <c s="4" r="A16" t="s">
        <v>82</v>
      </c>
      <c s="5" r="B16" t="n">
        <v>-157</v>
      </c>
      <c s="5" r="C16" t="n">
        <v>-1043</v>
      </c>
      <c s="5" r="D16" t="n">
        <v>769</v>
      </c>
      <c s="5" r="E16" t="n">
        <v>-3825</v>
      </c>
    </row>
    <row r="17" spans="1:5">
      <c s="4" r="A17" t="s">
        <v>83</v>
      </c>
      <c s="5" r="B17" t="n">
        <v>230</v>
      </c>
      <c s="5" r="C17" t="n">
        <v>48</v>
      </c>
      <c s="5" r="D17" t="n">
        <v>112</v>
      </c>
      <c s="5" r="E17" t="n">
        <v>17</v>
      </c>
    </row>
    <row r="18" spans="1:5">
      <c s="4" r="A18" t="s">
        <v>84</v>
      </c>
      <c s="5" r="B18" t="n">
        <v>73</v>
      </c>
      <c s="5" r="C18" t="n">
        <v>-995</v>
      </c>
      <c s="5" r="D18" t="n">
        <v>881</v>
      </c>
      <c s="5" r="E18" t="n">
        <v>-3808</v>
      </c>
    </row>
    <row r="19" spans="1:5">
      <c s="4" r="A19" t="s">
        <v>85</v>
      </c>
      <c s="5" r="B19" t="n">
        <v>168</v>
      </c>
      <c s="5" r="C19" t="n">
        <v>140</v>
      </c>
      <c s="5" r="D19" t="n">
        <v>253</v>
      </c>
      <c s="5" r="E19" t="n">
        <v>219</v>
      </c>
    </row>
    <row r="20" spans="1:5">
      <c s="4" r="A20" t="s">
        <v>86</v>
      </c>
      <c s="5" r="B20" t="n">
        <v>-95</v>
      </c>
      <c s="5" r="C20" t="n">
        <v>-1135</v>
      </c>
      <c s="5" r="D20" t="n">
        <v>628</v>
      </c>
      <c s="5" r="E20" t="n">
        <v>-4027</v>
      </c>
    </row>
    <row r="21" spans="1:5">
      <c s="3" r="A21" t="s">
        <v>87</v>
      </c>
    </row>
    <row r="22" spans="1:5">
      <c s="4" r="A22" t="s">
        <v>88</v>
      </c>
      <c s="5" r="B22" t="n">
        <v>-7</v>
      </c>
      <c s="5" r="C22" t="n">
        <v>12</v>
      </c>
      <c s="5" r="D22" t="n">
        <v>-5</v>
      </c>
      <c s="5" r="E22" t="n">
        <v>11</v>
      </c>
    </row>
    <row r="23" spans="1:5">
      <c s="4" r="A23" t="s">
        <v>89</v>
      </c>
      <c s="7" r="B23" t="n">
        <v>-102</v>
      </c>
      <c s="7" r="C23" t="n">
        <v>-1123</v>
      </c>
      <c s="7" r="D23" t="n">
        <v>623</v>
      </c>
      <c s="7" r="E23" t="n">
        <v>-4016</v>
      </c>
    </row>
    <row r="24" spans="1:5">
      <c s="4" r="A24" t="s">
        <v>90</v>
      </c>
      <c s="7" r="B24" t="n">
        <v>0</v>
      </c>
      <c s="9" r="C24" t="n">
        <v>-0.05</v>
      </c>
      <c s="9" r="D24" t="n">
        <v>0.03</v>
      </c>
      <c s="9" r="E24" t="n">
        <v>-0.17</v>
      </c>
    </row>
    <row r="25" spans="1:5">
      <c s="4" r="A25" t="s">
        <v>91</v>
      </c>
      <c s="5" r="B25" t="n">
        <v>25100</v>
      </c>
      <c s="5" r="C25" t="n">
        <v>23851</v>
      </c>
      <c s="5" r="D25" t="n">
        <v>24878</v>
      </c>
      <c s="5" r="E25" t="n">
        <v>23886</v>
      </c>
    </row>
    <row r="26" spans="1:5">
      <c s="4" r="A26" t="s">
        <v>92</v>
      </c>
      <c s="5" r="B26" t="n">
        <v>25100</v>
      </c>
      <c s="5" r="C26" t="n">
        <v>23851</v>
      </c>
      <c s="5" r="D26" t="n">
        <v>25100</v>
      </c>
      <c s="5" r="E26" t="n">
        <v>238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316</v>
      </c>
      <c s="2" r="B1" t="s">
        <v>67</v>
      </c>
      <c s="2" r="D1" t="s">
        <v>1</v>
      </c>
    </row>
    <row r="2" spans="1:5">
      <c s="2" r="B2" t="s">
        <v>2</v>
      </c>
      <c s="2" r="C2" t="s">
        <v>68</v>
      </c>
      <c s="2" r="D2" t="s">
        <v>2</v>
      </c>
      <c s="2" r="E2" t="s">
        <v>68</v>
      </c>
    </row>
    <row r="3" spans="1:5">
      <c s="3" r="A3" t="s">
        <v>149</v>
      </c>
    </row>
    <row r="4" spans="1:5">
      <c s="4" r="A4" t="s">
        <v>85</v>
      </c>
      <c s="7" r="B4" t="n">
        <v>168000</v>
      </c>
      <c s="7" r="C4" t="n">
        <v>140000</v>
      </c>
      <c s="7" r="D4" t="n">
        <v>253000</v>
      </c>
      <c s="7" r="E4" t="n">
        <v>219000</v>
      </c>
    </row>
    <row r="5" spans="1:5">
      <c s="4" r="A5" t="s">
        <v>317</v>
      </c>
      <c s="5" r="B5" t="n">
        <v>57000</v>
      </c>
      <c s="5" r="D5" t="n">
        <v>80000</v>
      </c>
    </row>
    <row r="6" spans="1:5">
      <c s="4" r="A6" t="s">
        <v>318</v>
      </c>
      <c s="5" r="B6" t="n">
        <v>93000</v>
      </c>
      <c s="5" r="D6" t="n">
        <v>136000</v>
      </c>
    </row>
    <row r="7" spans="1:5">
      <c s="4" r="A7" t="s">
        <v>319</v>
      </c>
      <c s="7" r="B7" t="n">
        <v>18000</v>
      </c>
      <c s="7" r="D7" t="n">
        <v>37000</v>
      </c>
    </row>
    <row r="8" spans="1:5">
      <c s="4" r="A8" t="s">
        <v>320</v>
      </c>
      <c s="4" r="D8" t="s">
        <v>3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22</v>
      </c>
      <c s="2" r="B1" t="s">
        <v>67</v>
      </c>
      <c s="2" r="D1" t="s">
        <v>1</v>
      </c>
    </row>
    <row r="2" spans="1:5">
      <c s="2" r="B2" t="s">
        <v>2</v>
      </c>
      <c s="2" r="C2" t="s">
        <v>68</v>
      </c>
      <c s="2" r="D2" t="s">
        <v>2</v>
      </c>
      <c s="2" r="E2" t="s">
        <v>68</v>
      </c>
    </row>
    <row r="3" spans="1:5">
      <c s="3" r="A3" t="s">
        <v>152</v>
      </c>
    </row>
    <row r="4" spans="1:5">
      <c s="4" r="A4" t="s">
        <v>323</v>
      </c>
      <c s="7" r="B4" t="n">
        <v>0</v>
      </c>
      <c s="7" r="C4" t="n">
        <v>0</v>
      </c>
      <c s="7" r="D4" t="n">
        <v>0</v>
      </c>
      <c s="7" r="E4"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67</v>
      </c>
      <c s="2" r="D1" t="s">
        <v>1</v>
      </c>
    </row>
    <row r="2" spans="1:5">
      <c s="2" r="B2" t="s">
        <v>2</v>
      </c>
      <c s="2" r="C2" t="s">
        <v>68</v>
      </c>
      <c s="2" r="D2" t="s">
        <v>2</v>
      </c>
      <c s="2" r="E2" t="s">
        <v>68</v>
      </c>
    </row>
    <row r="3" spans="1:5">
      <c s="3" r="A3" t="s">
        <v>94</v>
      </c>
    </row>
    <row r="4" spans="1:5">
      <c s="4" r="A4" t="s">
        <v>95</v>
      </c>
      <c s="7" r="D4" t="n">
        <v>337</v>
      </c>
      <c s="7" r="E4" t="n">
        <v>328</v>
      </c>
    </row>
    <row r="5" spans="1:5">
      <c s="4" r="A5" t="s">
        <v>73</v>
      </c>
    </row>
    <row r="6" spans="1:5">
      <c s="3" r="A6" t="s">
        <v>94</v>
      </c>
    </row>
    <row r="7" spans="1:5">
      <c s="4" r="A7" t="s">
        <v>95</v>
      </c>
      <c s="7" r="B7" t="n">
        <v>10</v>
      </c>
      <c s="7" r="C7" t="n">
        <v>38</v>
      </c>
      <c s="5" r="D7" t="n">
        <v>8</v>
      </c>
      <c s="5" r="E7" t="n">
        <v>76</v>
      </c>
    </row>
    <row r="8" spans="1:5">
      <c s="4" r="A8" t="s">
        <v>76</v>
      </c>
    </row>
    <row r="9" spans="1:5">
      <c s="3" r="A9" t="s">
        <v>94</v>
      </c>
    </row>
    <row r="10" spans="1:5">
      <c s="4" r="A10" t="s">
        <v>95</v>
      </c>
      <c s="5" r="B10" t="n">
        <v>3</v>
      </c>
      <c s="5" r="D10" t="n">
        <v>3</v>
      </c>
    </row>
    <row r="11" spans="1:5">
      <c s="4" r="A11" t="s">
        <v>77</v>
      </c>
    </row>
    <row r="12" spans="1:5">
      <c s="3" r="A12" t="s">
        <v>94</v>
      </c>
    </row>
    <row r="13" spans="1:5">
      <c s="4" r="A13" t="s">
        <v>95</v>
      </c>
      <c s="7" r="B13" t="n">
        <v>242</v>
      </c>
      <c s="7" r="C13" t="n">
        <v>112</v>
      </c>
      <c s="7" r="D13" t="n">
        <v>326</v>
      </c>
      <c s="7" r="E13" t="n">
        <v>2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8</v>
      </c>
    </row>
    <row r="3" spans="1:3">
      <c s="3" r="A3" t="s">
        <v>97</v>
      </c>
    </row>
    <row r="4" spans="1:3">
      <c s="4" r="A4" t="s">
        <v>86</v>
      </c>
      <c s="7" r="B4" t="n">
        <v>628</v>
      </c>
      <c s="7" r="C4" t="n">
        <v>-4027</v>
      </c>
    </row>
    <row r="5" spans="1:3">
      <c s="3" r="A5" t="s">
        <v>98</v>
      </c>
    </row>
    <row r="6" spans="1:3">
      <c s="4" r="A6" t="s">
        <v>99</v>
      </c>
      <c s="5" r="B6" t="n">
        <v>1065</v>
      </c>
      <c s="5" r="C6" t="n">
        <v>1060</v>
      </c>
    </row>
    <row r="7" spans="1:3">
      <c s="4" r="A7" t="s">
        <v>80</v>
      </c>
      <c s="5" r="B7" t="n">
        <v>106</v>
      </c>
      <c s="5" r="C7" t="n">
        <v>0</v>
      </c>
    </row>
    <row r="8" spans="1:3">
      <c s="4" r="A8" t="s">
        <v>100</v>
      </c>
      <c s="5" r="B8" t="n">
        <v>-136</v>
      </c>
      <c s="5" r="C8" t="n">
        <v>42</v>
      </c>
    </row>
    <row r="9" spans="1:3">
      <c s="4" r="A9" t="s">
        <v>95</v>
      </c>
      <c s="5" r="B9" t="n">
        <v>337</v>
      </c>
      <c s="5" r="C9" t="n">
        <v>328</v>
      </c>
    </row>
    <row r="10" spans="1:3">
      <c s="4" r="A10" t="s">
        <v>101</v>
      </c>
      <c s="5" r="B10" t="n">
        <v>133</v>
      </c>
      <c s="5" r="C10" t="n">
        <v>183</v>
      </c>
    </row>
    <row r="11" spans="1:3">
      <c s="4" r="A11" t="s">
        <v>102</v>
      </c>
      <c s="5" r="B11" t="n">
        <v>99</v>
      </c>
    </row>
    <row r="12" spans="1:3">
      <c s="3" r="A12" t="s">
        <v>103</v>
      </c>
    </row>
    <row r="13" spans="1:3">
      <c s="4" r="A13" t="s">
        <v>104</v>
      </c>
      <c s="5" r="B13" t="n">
        <v>7</v>
      </c>
      <c s="5" r="C13" t="n">
        <v>169</v>
      </c>
    </row>
    <row r="14" spans="1:3">
      <c s="4" r="A14" t="s">
        <v>26</v>
      </c>
      <c s="5" r="B14" t="n">
        <v>181</v>
      </c>
      <c s="5" r="C14" t="n">
        <v>74</v>
      </c>
    </row>
    <row r="15" spans="1:3">
      <c s="4" r="A15" t="s">
        <v>105</v>
      </c>
      <c s="5" r="B15" t="n">
        <v>728</v>
      </c>
      <c s="5" r="C15" t="n">
        <v>921</v>
      </c>
    </row>
    <row r="16" spans="1:3">
      <c s="4" r="A16" t="s">
        <v>106</v>
      </c>
      <c s="5" r="B16" t="n">
        <v>279</v>
      </c>
      <c s="5" r="C16" t="n">
        <v>-575</v>
      </c>
    </row>
    <row r="17" spans="1:3">
      <c s="4" r="A17" t="s">
        <v>40</v>
      </c>
      <c s="5" r="B17" t="n">
        <v>-784</v>
      </c>
      <c s="5" r="C17" t="n">
        <v>-499</v>
      </c>
    </row>
    <row r="18" spans="1:3">
      <c s="4" r="A18" t="s">
        <v>44</v>
      </c>
      <c s="5" r="B18" t="n">
        <v>-130</v>
      </c>
    </row>
    <row r="19" spans="1:3">
      <c s="4" r="A19" t="s">
        <v>107</v>
      </c>
      <c s="5" r="B19" t="n">
        <v>2513</v>
      </c>
      <c s="5" r="C19" t="n">
        <v>-2324</v>
      </c>
    </row>
    <row r="20" spans="1:3">
      <c s="3" r="A20" t="s">
        <v>108</v>
      </c>
    </row>
    <row r="21" spans="1:3">
      <c s="4" r="A21" t="s">
        <v>109</v>
      </c>
      <c s="5" r="B21" t="n">
        <v>-1447</v>
      </c>
      <c s="5" r="C21" t="n">
        <v>-1121</v>
      </c>
    </row>
    <row r="22" spans="1:3">
      <c s="4" r="A22" t="s">
        <v>110</v>
      </c>
      <c s="5" r="C22" t="n">
        <v>-243</v>
      </c>
    </row>
    <row r="23" spans="1:3">
      <c s="4" r="A23" t="s">
        <v>111</v>
      </c>
      <c s="5" r="B23" t="n">
        <v>-1447</v>
      </c>
      <c s="5" r="C23" t="n">
        <v>-1364</v>
      </c>
    </row>
    <row r="24" spans="1:3">
      <c s="3" r="A24" t="s">
        <v>112</v>
      </c>
    </row>
    <row r="25" spans="1:3">
      <c s="4" r="A25" t="s">
        <v>113</v>
      </c>
      <c s="5" r="B25" t="n">
        <v>2740</v>
      </c>
      <c s="5" r="C25" t="n">
        <v>540</v>
      </c>
    </row>
    <row r="26" spans="1:3">
      <c s="4" r="A26" t="s">
        <v>114</v>
      </c>
      <c s="5" r="B26" t="n">
        <v>-885</v>
      </c>
      <c s="5" r="C26" t="n">
        <v>-1492</v>
      </c>
    </row>
    <row r="27" spans="1:3">
      <c s="4" r="A27" t="s">
        <v>115</v>
      </c>
      <c s="5" r="B27" t="n">
        <v>1855</v>
      </c>
      <c s="5" r="C27" t="n">
        <v>-952</v>
      </c>
    </row>
    <row r="28" spans="1:3">
      <c s="4" r="A28" t="s">
        <v>116</v>
      </c>
      <c s="5" r="B28" t="n">
        <v>2921</v>
      </c>
      <c s="5" r="C28" t="n">
        <v>-4640</v>
      </c>
    </row>
    <row r="29" spans="1:3">
      <c s="4" r="A29" t="s">
        <v>117</v>
      </c>
      <c s="5" r="B29" t="n">
        <v>11696</v>
      </c>
      <c s="5" r="C29" t="n">
        <v>14723</v>
      </c>
    </row>
    <row r="30" spans="1:3">
      <c s="4" r="A30" t="s">
        <v>118</v>
      </c>
      <c s="5" r="B30" t="n">
        <v>14617</v>
      </c>
      <c s="5" r="C30" t="n">
        <v>10083</v>
      </c>
    </row>
    <row r="31" spans="1:3">
      <c s="3" r="A31" t="s">
        <v>119</v>
      </c>
    </row>
    <row r="32" spans="1:3">
      <c s="4" r="A32" t="s">
        <v>120</v>
      </c>
      <c s="7" r="B32" t="n">
        <v>72</v>
      </c>
      <c s="7" r="C32"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Ope5</vt:lpstr>
      <vt:lpstr>Consolidated Statements of Cash</vt:lpstr>
      <vt:lpstr>The Company and Summary of Sign</vt:lpstr>
      <vt:lpstr>Adoption of New Accounting Prin</vt:lpstr>
      <vt:lpstr>Net Earnings (Loss) Per Share</vt:lpstr>
      <vt:lpstr>Revolving Credit Facility</vt:lpstr>
      <vt:lpstr>Impairment of Long-lived Assets</vt:lpstr>
      <vt:lpstr>Stockholders' Equity</vt:lpstr>
      <vt:lpstr>Stock-Based Compensation</vt:lpstr>
      <vt:lpstr>Accumulated Other Comprehensive</vt:lpstr>
      <vt:lpstr>Segment Information</vt:lpstr>
      <vt:lpstr>Commitments and Contingencies</vt:lpstr>
      <vt:lpstr>Income Taxes</vt:lpstr>
      <vt:lpstr>Related Party Transactions</vt:lpstr>
      <vt:lpstr>The Company and Summary of Si19</vt:lpstr>
      <vt:lpstr>Net Earnings (Loss) Per Share (</vt:lpstr>
      <vt:lpstr>Revolving Credit Facility (Tabl</vt:lpstr>
      <vt:lpstr>Stock-Based Compensation (Table</vt:lpstr>
      <vt:lpstr>Accumulated Other Comprehensi23</vt:lpstr>
      <vt:lpstr>Segment Information (Tables)</vt:lpstr>
      <vt:lpstr>Commitments and Contingencies (</vt:lpstr>
      <vt:lpstr>Net Earnings (Loss) Per Share26</vt:lpstr>
      <vt:lpstr>Net Earnings (Loss) Per Share27</vt:lpstr>
      <vt:lpstr>Revolving Credit Facility (Deta</vt:lpstr>
      <vt:lpstr>Revolving Credit Facility - Min</vt:lpstr>
      <vt:lpstr>Impairment of Long-lived Asse30</vt:lpstr>
      <vt:lpstr>Stockholders' Equity (Details T</vt:lpstr>
      <vt:lpstr>Stock-Based Compensation (Detai</vt:lpstr>
      <vt:lpstr>Stock-Based Compensation (Det33</vt:lpstr>
      <vt:lpstr>Stock-Based Compensation (Det34</vt:lpstr>
      <vt:lpstr>Accumulated Other Comprehensi35</vt:lpstr>
      <vt:lpstr>Accumulated Other Comprehensi36</vt:lpstr>
      <vt:lpstr>Segment Information (Details Te</vt:lpstr>
      <vt:lpstr>Segment Information (Details)</vt:lpstr>
      <vt:lpstr>Commitments and Contingencies39</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0:51Z</dcterms:created>
  <dcterms:modified xmlns:dcterms="http://purl.org/dc/terms/" xmlns:xsi="http://www.w3.org/2001/XMLSchema-instance" xsi:type="dcterms:W3CDTF">2015-08-07T07:20:51Z</dcterms:modified>
  <dc:title xmlns:dc="http://purl.org/dc/elements/1.1/">Untitled</dc:title>
  <dc:description xmlns:dc="http://purl.org/dc/elements/1.1/"/>
  <dc:subject xmlns:dc="http://purl.org/dc/elements/1.1/"/>
  <cp:keywords/>
  <cp:category/>
</cp:coreProperties>
</file>